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 sheetId="4" r:id="rId4"/>
    <s:sheet name="Consolidated Balance Sheets (Un" sheetId="5" r:id="rId5"/>
    <s:sheet name="Consolidated Balance Sheets (U6" sheetId="6" r:id="rId6"/>
    <s:sheet name="Consolidated Statements of Cash" sheetId="7" r:id="rId7"/>
    <s:sheet name="Consolidated Statements of Chan" sheetId="8" r:id="rId8"/>
    <s:sheet name="1. Summary of significant accou" sheetId="9" r:id="rId9"/>
    <s:sheet name="2. Investment Securities" sheetId="10" r:id="rId10"/>
    <s:sheet name="3. Loans Held for Investment" sheetId="11" r:id="rId11"/>
    <s:sheet name="4. Allowance for Loan Losses" sheetId="12" r:id="rId12"/>
    <s:sheet name="5. Employee Benefit Plan" sheetId="13" r:id="rId13"/>
    <s:sheet name="6. Fair Value" sheetId="14" r:id="rId14"/>
    <s:sheet name="7. Disclosures About Fair Value" sheetId="15" r:id="rId15"/>
    <s:sheet name="8. Troubled Debt Restructuring" sheetId="16" r:id="rId16"/>
    <s:sheet name="1. Summary of significant acc17" sheetId="17" r:id="rId17"/>
    <s:sheet name="1. Summary of significant acc18" sheetId="18" r:id="rId18"/>
    <s:sheet name="2. Investment Securities (Table" sheetId="19" r:id="rId19"/>
    <s:sheet name="3. Loans Held for Investment (T" sheetId="20" r:id="rId20"/>
    <s:sheet name="4. Allowance for Loan Losses (T" sheetId="21" r:id="rId21"/>
    <s:sheet name="5. Employee Benefit Plan (Table" sheetId="22" r:id="rId22"/>
    <s:sheet name="6. Fair Value (Tables)" sheetId="23" r:id="rId23"/>
    <s:sheet name="7. Disclosures About Fair Val24" sheetId="24" r:id="rId24"/>
    <s:sheet name="8. Troubled Debt Restructuring " sheetId="25" r:id="rId25"/>
    <s:sheet name="1. Summary of significant acc26" sheetId="26" r:id="rId26"/>
    <s:sheet name="1. Summary of significant acc27" sheetId="27" r:id="rId27"/>
    <s:sheet name="2. Investment Securities (Detai" sheetId="28" r:id="rId28"/>
    <s:sheet name="2. Investment Securities (Det29" sheetId="29" r:id="rId29"/>
    <s:sheet name="2. Investment securities (Det30" sheetId="30" r:id="rId30"/>
    <s:sheet name="3. Loans Held for Investment (D" sheetId="31" r:id="rId31"/>
    <s:sheet name="3. Loans Held for Investment 32" sheetId="32" r:id="rId32"/>
    <s:sheet name="4. Allowance for Loan Losses (D" sheetId="33" r:id="rId33"/>
    <s:sheet name="4. Allowance for Loan Losses 34" sheetId="34" r:id="rId34"/>
    <s:sheet name="4. Allowance for Loan Losses 35" sheetId="35" r:id="rId35"/>
    <s:sheet name="4. Allowance for Loan Losses 36" sheetId="36" r:id="rId36"/>
    <s:sheet name="4. Allowance for Loan Losses 37" sheetId="37" r:id="rId37"/>
    <s:sheet name="5. Employee Benefit Plan (Detai" sheetId="38" r:id="rId38"/>
    <s:sheet name="6. Fair Value (Details)" sheetId="39" r:id="rId39"/>
    <s:sheet name="6. Fair Value (Details 1)" sheetId="40" r:id="rId40"/>
    <s:sheet name="6. Fair Value (Details 2)" sheetId="41" r:id="rId41"/>
    <s:sheet name="7. Disclosures About Fair Val42" sheetId="42" r:id="rId42"/>
    <s:sheet name="8. Troubled Debt Restructurin43" sheetId="43" r:id="rId43"/>
    <s:sheet name="8. Troubled Debt Restructurin44" sheetId="44" r:id="rId44"/>
  </s:sheets>
  <s:definedNames/>
  <s:calcPr calcId="124519" calcMode="auto" fullCalcOnLoad="1"/>
</s:workbook>
</file>

<file path=xl/sharedStrings.xml><?xml version="1.0" encoding="utf-8"?>
<sst xmlns="http://schemas.openxmlformats.org/spreadsheetml/2006/main" uniqueCount="493">
  <si>
    <t>Document and Entity Information - shares</t>
  </si>
  <si>
    <t>3 Months Ended</t>
  </si>
  <si>
    <t>Mar. 31, 2016</t>
  </si>
  <si>
    <t>May. 12, 2016</t>
  </si>
  <si>
    <t>Document And Entity Information</t>
  </si>
  <si>
    <t>Entity Registrant Name</t>
  </si>
  <si>
    <t>F&amp;M BANK CORP</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Statements of Income (Unaudited) - USD ($) $ in Thousands</t>
  </si>
  <si>
    <t>Mar. 31, 2015</t>
  </si>
  <si>
    <t>Interest income</t>
  </si>
  <si>
    <t>Interest and fees on loans held for investment</t>
  </si>
  <si>
    <t>Interest and fees on loans held for sale</t>
  </si>
  <si>
    <t>Interest on federal funds sold and bank deposits</t>
  </si>
  <si>
    <t>Interest on debt securities</t>
  </si>
  <si>
    <t>Total interest income</t>
  </si>
  <si>
    <t>Interest expense</t>
  </si>
  <si>
    <t>Interest on demand deposits</t>
  </si>
  <si>
    <t>Interest on savings accounts</t>
  </si>
  <si>
    <t>Interest on time deposits over $100,000</t>
  </si>
  <si>
    <t>Interest on other time deposits</t>
  </si>
  <si>
    <t>Total interest on deposits</t>
  </si>
  <si>
    <t>Interest on borrowed funds</t>
  </si>
  <si>
    <t>Total interest expense</t>
  </si>
  <si>
    <t>Net interest income</t>
  </si>
  <si>
    <t>Provision for loan losses</t>
  </si>
  <si>
    <t xml:space="preserve"> </t>
  </si>
  <si>
    <t>Net interest income after provision for loan losses</t>
  </si>
  <si>
    <t>Noninterest income</t>
  </si>
  <si>
    <t>Service charges on deposit accounts</t>
  </si>
  <si>
    <t>Insurance and other commissions</t>
  </si>
  <si>
    <t>Other operating income</t>
  </si>
  <si>
    <t>Income on bank owned life insurance</t>
  </si>
  <si>
    <t>Low income housing partnership losses</t>
  </si>
  <si>
    <t>Total noninterest income</t>
  </si>
  <si>
    <t>Noninterest expense</t>
  </si>
  <si>
    <t>Salaries</t>
  </si>
  <si>
    <t>Employee benefits</t>
  </si>
  <si>
    <t>Occupancy expense</t>
  </si>
  <si>
    <t>Equipment expense</t>
  </si>
  <si>
    <t>FDIC insurance assessment</t>
  </si>
  <si>
    <t>Other</t>
  </si>
  <si>
    <t>Total noninterest expense</t>
  </si>
  <si>
    <t>Income before income taxes</t>
  </si>
  <si>
    <t>Income tax expense</t>
  </si>
  <si>
    <t>Consolidated net income - F &amp; M Bank Corp.</t>
  </si>
  <si>
    <t>Net income - Noncontrolling interest income</t>
  </si>
  <si>
    <t>Net Income - F &amp; M Bank Corp</t>
  </si>
  <si>
    <t>Dividends paid on preferred stock</t>
  </si>
  <si>
    <t>Net income available to common stockholders</t>
  </si>
  <si>
    <t>Per share data</t>
  </si>
  <si>
    <t>Net income - basic</t>
  </si>
  <si>
    <t>Net income - diluted</t>
  </si>
  <si>
    <t>Cash dividends</t>
  </si>
  <si>
    <t>Weighted average common shares outstanding - basic</t>
  </si>
  <si>
    <t>Weighted average common shares outstanding - diluted</t>
  </si>
  <si>
    <t>Consolidated Statements of Income (Unaudited) (Parenthetical) - USD ($) $ in Thousands</t>
  </si>
  <si>
    <t>Income Statement [Abstract]</t>
  </si>
  <si>
    <t>Interest on time deposits</t>
  </si>
  <si>
    <t>Consolidated  Statements of Comprehensive Income (Unaudited) - USD ($) $ in Thousands</t>
  </si>
  <si>
    <t>Net Income:</t>
  </si>
  <si>
    <t>Net Income attributable to noncontrolling interest</t>
  </si>
  <si>
    <t>Total Net Income:</t>
  </si>
  <si>
    <t>Unrealized holding gains on available-for-sale securities:</t>
  </si>
  <si>
    <t>Tax Expense</t>
  </si>
  <si>
    <t>Unrealized holding gain, net of tax</t>
  </si>
  <si>
    <t>Total other comprehensive income</t>
  </si>
  <si>
    <t>Comprehensive income</t>
  </si>
  <si>
    <t>Consolidated Balance Sheets (Unaudited) - USD ($) $ in Thousands</t>
  </si>
  <si>
    <t>Dec. 31, 2015</t>
  </si>
  <si>
    <t>Assets</t>
  </si>
  <si>
    <t>Cash and due from banks</t>
  </si>
  <si>
    <t>Money market funds</t>
  </si>
  <si>
    <t>Cash and cash equivalents</t>
  </si>
  <si>
    <t>Securities:</t>
  </si>
  <si>
    <t>Held to maturity - fair value of $125 in 2016 and 2015</t>
  </si>
  <si>
    <t>Available for sale</t>
  </si>
  <si>
    <t>Other investments</t>
  </si>
  <si>
    <t>Loans held for sale</t>
  </si>
  <si>
    <t>Loans held for investment</t>
  </si>
  <si>
    <t>Less: allowance for loan losses</t>
  </si>
  <si>
    <t>Net loans held for investment</t>
  </si>
  <si>
    <t>Other real estate owned</t>
  </si>
  <si>
    <t>Bank premises and equipment, net</t>
  </si>
  <si>
    <t>Interest receivable</t>
  </si>
  <si>
    <t>Goodwill</t>
  </si>
  <si>
    <t>Bank owned life insurance</t>
  </si>
  <si>
    <t>Deferred tax asset</t>
  </si>
  <si>
    <t>Other assets</t>
  </si>
  <si>
    <t>Total assets</t>
  </si>
  <si>
    <t>Deposits:</t>
  </si>
  <si>
    <t>Noninterest bearing</t>
  </si>
  <si>
    <t>Interest bearing:</t>
  </si>
  <si>
    <t>Demand</t>
  </si>
  <si>
    <t>Money market accounts</t>
  </si>
  <si>
    <t>Savings</t>
  </si>
  <si>
    <t>Time deposits over $100,000</t>
  </si>
  <si>
    <t>All other time deposits</t>
  </si>
  <si>
    <t>Total deposits</t>
  </si>
  <si>
    <t>Short-term borrowings</t>
  </si>
  <si>
    <t>Accrued liabilities</t>
  </si>
  <si>
    <t>Long-term borrowings</t>
  </si>
  <si>
    <t>Total liabilities</t>
  </si>
  <si>
    <t>Stockholder' Equity</t>
  </si>
  <si>
    <t>Preferred Stock $5 par value, 400,000 shares authorized, issued and outstanding for March 31, 2016 and December 31, 2015, respectively</t>
  </si>
  <si>
    <t>Common stock, $5 par value, 6,000,000 shares authorized, 3,285,538 and 3,293,909 shares issued and outstanding for March 31, 2016 and December 31, 2015, respectively</t>
  </si>
  <si>
    <t>Additional paid in capital - common stock</t>
  </si>
  <si>
    <t>Retained earnings</t>
  </si>
  <si>
    <t>Noncontrolling interest</t>
  </si>
  <si>
    <t>Accumulated other comprehensive loss</t>
  </si>
  <si>
    <t>Total stockholders' equity</t>
  </si>
  <si>
    <t>Total liabilities and stockholders' equity</t>
  </si>
  <si>
    <t>Consolidated Balance Sheets (Unaudited) (Parenthetical) - USD ($) $ in Thousands</t>
  </si>
  <si>
    <t>Held to maturity - fair value</t>
  </si>
  <si>
    <t>Time deposit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Unaudited) - USD ($) $ in Thousands</t>
  </si>
  <si>
    <t>Cash flows from operating activities</t>
  </si>
  <si>
    <t>Net income</t>
  </si>
  <si>
    <t>Adjustments to reconcile net income to net cash provided by (used in) operating activities:</t>
  </si>
  <si>
    <t>Depreciation</t>
  </si>
  <si>
    <t>Amortization of security premiums, net</t>
  </si>
  <si>
    <t>Origination of loans held for sale originated</t>
  </si>
  <si>
    <t>Sale of loans held for sale</t>
  </si>
  <si>
    <t>Decrease (increase) in interest receivable</t>
  </si>
  <si>
    <t>Decrease (increase) in other assets</t>
  </si>
  <si>
    <t>Increase in accrued expenses</t>
  </si>
  <si>
    <t>Amortization of limited partnership investments</t>
  </si>
  <si>
    <t>Income from life insurance investment</t>
  </si>
  <si>
    <t>Loss on Other Real Estate Owned</t>
  </si>
  <si>
    <t>Net adjustments</t>
  </si>
  <si>
    <t>Net cash provided by (used in) operating activities</t>
  </si>
  <si>
    <t>Cash flows from investing activities</t>
  </si>
  <si>
    <t>Purchase of investments available for sale</t>
  </si>
  <si>
    <t>Proceeds from maturity of investments available for sale</t>
  </si>
  <si>
    <t>Net increase in loans held for investment</t>
  </si>
  <si>
    <t>Net increase in loans held for sale participations</t>
  </si>
  <si>
    <t>Proceeds from the sale of other real estate owned</t>
  </si>
  <si>
    <t>Purchase of property and equipment</t>
  </si>
  <si>
    <t>Net cash used in investing activities</t>
  </si>
  <si>
    <t>Cash flows from financing activities</t>
  </si>
  <si>
    <t>Net change in demand and savings deposits</t>
  </si>
  <si>
    <t>Net change in time deposits</t>
  </si>
  <si>
    <t>Net change in short-term debt</t>
  </si>
  <si>
    <t>Cash dividends paid</t>
  </si>
  <si>
    <t>Proceeds from issuance of common stock</t>
  </si>
  <si>
    <t>Proceeds from issuance of long-term debt</t>
  </si>
  <si>
    <t>Repurchase of common stock</t>
  </si>
  <si>
    <t>Repayment of long-term debt</t>
  </si>
  <si>
    <t>Net cash provided by financing activities</t>
  </si>
  <si>
    <t>Net decrease in Cash and Cash Equivalents</t>
  </si>
  <si>
    <t>Cash and cash equivalents, beginning of period</t>
  </si>
  <si>
    <t>Cash and cash equivalents, end of period</t>
  </si>
  <si>
    <t>Cash paid for:</t>
  </si>
  <si>
    <t>Transfer from loans to other real estate owned</t>
  </si>
  <si>
    <t>Noncash exchange of other real estate owned</t>
  </si>
  <si>
    <t>Consolidated Statements of Changes in Stockholders' Equity (Unaudited) $ in Thousands</t>
  </si>
  <si>
    <t>USD ($)</t>
  </si>
  <si>
    <t>Balance, beginning of period at Dec. 31, 2014</t>
  </si>
  <si>
    <t>Net income attributable to noncontrolling interest</t>
  </si>
  <si>
    <t>Other comprehensive income</t>
  </si>
  <si>
    <t>Total comprehensive income</t>
  </si>
  <si>
    <t>Minority Interest Capital Distributions</t>
  </si>
  <si>
    <t>Issuance of common stock</t>
  </si>
  <si>
    <t>Dividends paid</t>
  </si>
  <si>
    <t>Balance, end of period at Mar. 31, 2015</t>
  </si>
  <si>
    <t>Balance, beginning of period at Dec. 31, 2015</t>
  </si>
  <si>
    <t>Balance, end of period at Mar. 31, 2016</t>
  </si>
  <si>
    <t>1. Summary of significant accounting policies</t>
  </si>
  <si>
    <t>Summary Of Significant Accounting Policies</t>
  </si>
  <si>
    <t xml:space="preserve">The consolidated financial statements include
the accounts of F &amp; M Bank Corp. and its subsidiaries (the Company). Significant intercompany accounts
and transactions have been eliminated in consolidation. The consolidated financial statements conform
to accounting principles generally accepted in the United States of America and to general industry practices. In the
opinion of management, the accompanying unaudited consolidated financial statements contain all adjustments (consisting of only
normal recurring accruals) necessary to present fairly the financial position as of March 31, 2016 and the results of operations
for the quarters ended March 31, 2016 and 2015. The notes included herein should be read in conjunction with the notes
to financial statements included in the 2015 annual report to shareholders of F &amp; M Bank Corp. The Company does not expect the anticipated
adoption of any newly issued accounting standards to have a material impact on future operations or financial position. Comprehensive Income Accounting principles generally require that
recognized revenue, expenses, gains and losses be included in net income. Certain changes in assets and liabilities,
such as unrealized gains and losses on available for sale securities and gains or losses on certain derivative contracts, are reported
as a separate component of the equity section of the balance sheet. Such items, along with operating net income, are components
of comprehensive income. Subsequent Events In preparing these financial
statements, the Company has evaluated events and transactions for potential recognition or disclosure through the date the financial
statements were issued. Loans Held for Investment Loans are carried on the balance sheet net of
any unearned interest and the allowance for loan losses. Interest income on loans is determined using the effective
interest method on the daily amount of principal outstanding except where serious doubt exists as to collectability of the loan,
in which case the accrual of income is discontinued. Loans Held for Sale Allowance for Loan Losses The provision for loan losses charged to operations
is an amount sufficient to bring the allowance for loan losses to an estimated balance that management considers adequate to absorb
potential losses in the portfolio. Loans are charged against the allowance when management believes the collectability
of the principal is unlikely. Recoveries of amounts previously charged-off are credited to the allowance. Managements
determination of the adequacy of the allowance is based on an evaluation of the composition of the loan portfolio, the value and
adequacy of collateral, current economic conditions, historical loan loss experience, and other risk factors. Management
believes that the allowance for loan losses is adequate. While management uses available information to recognize losses
on loans, future additions to the allowance may be necessary based on changes in economic conditions, particularly those affecting
real estate value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Nonaccrual Loans Loans are placed on nonaccrual
status when they become ninety days or more past due, unless there is an expectation that the loan will either be brought current
or paid in full in a reasonable period of time. 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conversion of preferred stock is reflected in the diluted earnings per share calculation. Net income available to
common stockholders represents consolidated net income adjusted for preferred dividends declared. The following table provides
a reconciliation of net income to net income available to common stockholders for the periods presented:
For the quarter ended
March 31, 2016
March 31, 2015
Earnings available to common stockholders:
Net income $ 2,093,314 $ 1,896,220
Minority interest $ 3,763 $ 25,669
Preferred stock dividends 127,500 127,500
Net income available to common stockholders $ 1,962,051 $ 1,743,051 The following table shows
the effect of dilutive preferred stock conversion on the Company's earnings per share for the periods indicated:
Quarter ended
3/31/2016 3/31/2015
Income Shares Per Share Amounts Income Shares Per Share Amounts
Basic EPS $ 1,962,051 3,285,274 $ 0.60 $ 1,743,051 3,292,646 $ 0.53
Effect of Dilutive Securities:
Convertible Preferred Stock 127,500 (444,400 ) (0.03 ) 127,500 (444,400 ) (0.03 )
Diluted EPS $ 2,089,551 3,729,674 $ 0.56 $ 1,870,551 3,737,046 $ 0.50 </t>
  </si>
  <si>
    <t>2. Investment Securities</t>
  </si>
  <si>
    <t>Investment Securities</t>
  </si>
  <si>
    <t>Investment securities available for sale are
carried in the consolidated balance sheets at their approximate market value, amortized cost and unrealized gains and losses at
March 31, 2016 and December 31, 2015 are reflected in the table below. The amortized costs of investment securities
held to maturity are carried in the consolidated balance sheets and their approximate market values at March 31, 2016 and December
31, 2015 are as follows:
2016 2015
Market Market
Cost Value Cost Value
Securities held to maturity
U. S. Treasury and agency obligations $ 125 $ 125 $ 125 $ 125
Total $ 125 $ 125 $ 125 $ 125
March 31, 2016
Unrealized Market
Cost Gains Losses Value
Securities available for sale
U. S. Treasuries $ 4,013 $ 17 $ - $ 4,030
Government sponsored enterprises 8,059 4 1 8,062
Mortgage-backed securities 769 15 - 784
Marketable equities 135 - - 135
Total $ 12,976 $ 36 $ 1 $ 13,011
December 31, 2015
Unrealized Market
Cost Gains Losses Value
Securities available for sale
U. S. Treasuries $ 4,015 $ 6 $ - $ 4,021
Government sponsored enterprises 8,081 4 11 8,074
Mortgage-backed securities 811 6 - 817
Marketable equities 135 - - 135
Total $ 13,042 $ 16 $ 11 $ 13,047 The amortized cost
and fair value of securities at March 31, 2016, by contractual maturity are shown below. Expected maturities will differ
from contractual maturities because borrowers may have the right to call or prepay obligations with or without call or prepayment
penalties.
Securities Held to Maturity Securities Available for Sale
Amortized Fair Amortized Fair
Cost Value Cost Value
Due in one year or less $ 125 $ 125 $ 4,045 $ 4,050
Due after one year through five years - - 8,027 8,042
Due after five years - - 904 919
Total $ 125 $ 125 $ 12,976 $ 13,011 There were no gains and losses on sales of securities
in the first quarter of 2016 or 2015. There were also no securities with an other than temporary impairment. The fair value and gross
unrealized losses for securities, segregated by the length of time that individual securities have been in a continuous gross unrealized
loss position, at March 31, 2016 and December 31, 2015 were as follows (dollars in thousands):
Less than 12 Months More than 12 Months Total
Fair Value Unrealized Losses
Fair Value Unrealized Losses
Fair Value Unrealized Losses
March 31, 2016
Government sponsored Enterprises $ 2,000 $ (1 ) $ - $ - $ 2,000 $ (1 )
Total $ 2,000 $ (1 ) $ - $ - $ 2,000 $ (1 )
December 31, 2015
Government sponsored Enterprises $ 6,056 $ (11 ) $ - $ - $ 6,056 $ (11 )
Total $ 6,056 $ (11 ) $ - $ - $ 6,056 $ (11 ) Other investments, which
consist of stock of correspondent banks and investments in low income housing projects, increased since December 31, 2015. This
increase is due to FHLB stock purchases during the first quarter.</t>
  </si>
  <si>
    <t>3. Loans Held for Investment</t>
  </si>
  <si>
    <t>Loans Held For Investment</t>
  </si>
  <si>
    <t xml:space="preserve">Loans outstanding at March
31, 2016 and December 31, 2015 are summarized as follows:
2016 2015
Construction/Land Development $ 74,760 $ 69,759
Farmland 13,068 13,378
Real Estate 168,889 166,587
Multi-Family 7,458 7,559
Commercial Real Estate 129,485 128,032
Home Equity  closed end 8,823 9,135
Home Equity  open end 57,783 56,599
Commercial &amp; Industrial  Non-Real Estate 28,720 27,954
Consumer 8,023 8,219
Dealer Finance 57,306 54,086
Credit Cards 2,579 2,745
Total $ 556,894 $ 544,053 The following is a summary of information pertaining
to impaired loans (in thousands):
Unpaid Average Interest
Recorded Principal Related Recorded Income
Investment Balance Allowance Investment Recognized
Impaired loans without a valuation allowance:
Construction/Land Development $ 1,237 $ 1,237 $ - $ 2,789 $ 24
Farmland - - - - -
Real Estate 787 787 - 863 11
Multi-Family - - - - -
Commercial Real Estate 405 405 - 663 2
Home Equity  closed end - - - - -
Home Equity  open end 1,582 1,582 - 1,499 35
Commercial &amp; Industrial  Non-Real Estate 178 178 - 183 3
Consumer 17 17 - 11 -
Credit cards - - - - -
Dealer Finance 7 7 - 3 1
4,213 4,213 6,011 76
Impaired loans with a valuation allowance
Construction/Land Development 10,651 10,651 2,186 12,065 53
Farmland - - - - -
Real Estate 1,224 1,224 234 758 16
Multi-Family - - - - -
Commercial Real Estate 968 968 74 906 14
Home Equity  closed end - - - - -
Home Equity  open end 1,408 1,408 587 894 10
Commercial &amp; Industrial  Non-Real Estate 27 27 27 5 -
Consumer - - - - -
Credit cards - - - - -
Dealer Finance 78 78 22 54 2
14,356 14,356 3,130 14,682 95
Total impaired loans $ 18,569 $ 18,569 $ 3,130 $ 20,693 $ 171 The Recorded Investment is
defined as the principal balance less principal payments and charge-offs.
Unpaid Average Interest
Recorded Principal Related Recorded Income
Investment Balance Allowance Investment Recognized
Impaired loans without a valuation allowance:
Construction/Land Development $ 1,361 $ 1,499 $ - $ 3,622 $ 73
Farmland - - - - -
Real Estate 1,097 1,097 - 734 58
Multi-Family - - - - -
Commercial Real Estate 307 307 - 874 17
Home Equity  closed end - - - - -
Home Equity  open end 1,159 1,159 - 1,513 82
Commercial &amp; Industrial  Non-Real Estate 181 181 - 186 10
Consumer 18 18 - 7 -
Credit cards - - - - -
Dealer Finance 4 4 - 1 4
4,127 4,265 6,937 244
Impaired loans with a valuation allowance
Construction/Land Development 11,534 11,534 2,373 12,884 299
Farmland - - - - -
Real Estate 324 324 238 699 46
Multi-Family - - - - -
Commercial Real Estate 890 890 18 900 15
Home Equity  closed end - - - - -
Home Equity  open end 1,414 1,414 269 613 75
Commercial &amp; Industrial  Non-Real Estate - - - - -
Consumer - - - - -
Credit cards - - - - -
Dealer Finance 68 68 17 38 5
14,230 14,230 2,915 15,134 440
Total impaired loans $ 18,357 $ 18,495 $ 2,915 $ 22,071 $ 684 </t>
  </si>
  <si>
    <t>4. Allowance for Loan Losses</t>
  </si>
  <si>
    <t>Allowance For Loan Losses</t>
  </si>
  <si>
    <t>A summary of the allowance
for loan losses follows:
March 31, 2016 Beginning Balance Charge-offs Recoveries Provision Ending Balance Individually Evaluated for Impairment Collectively Evaluated for Impairment
Allowance for loan losses:
Construction/Land Development $ 4,442 $ - $ 1 $ (686 ) $ 3,757 $ 2,186 $ 1,571
Farmland 95 - - (53 ) 42 - 42
Real Estate 806 23 4 354 1,141 234 907
Multi-Family 71 - - (43 ) 28 - 28
Commercial Real Estate 445 - 13 293 751 74 677
Home Equity  closed end 174 1 - (35 ) 138 - 138
Home Equity  open end 634 1 106 252 991 587 404
Commercial &amp; Industrial  Non-Real Estate 1,055 83 2 (46 ) 928 27 901
Consumer 108 10 6 9 113 - 113
Dealer Finance 836 69 27 (19 ) 775 22 753
Credit Cards 115 25 12 (26 ) 76 - 76
Total $ 8,781 $ 212 $ 171 $ - $ 8,740 $ 3,130 $ 5,610
December 31, 2015 Beginning Balance Charge-offs Recoveries Provision Ending Balance Individually Evaluated for Impairment Collectively Evaluated for Impairment
Allowance for loan losses:
Construction/Land Development $ 4,738 $ 156 $ 85 $ (225 ) $ 4,442 $ 2,373 $ 2,069
Farmland - - - 95 95 - 95
Real Estate 623 25 37 171 806 238 568
Multi-Family - - - 71 71 - 71
Commercial Real Estate 126 - 65 254 445 18 427
Home Equity  closed end 188 26 6 6 174 - 174
Home Equity  open end 154 51 - 531 634 269 365
Commercial &amp; Industrial  Non-Real Estate 1,211 - 62 (218 ) 1,055 - 1,055
Consumer 214 32 32 (106 ) 108 - 108
Dealer Finance 1,336 251 24 (273 ) 836 17 819
Credit Cards 135 60 46 (6 ) 115 - 115
Total $ 8,725 $ 601 $ 357 $ 300 $ 8,781 $ 2,915 $ 5,866
March 31, 2016 Loan Receivable Individually Evaluated for Impairment Collectively Evaluated for Impairment
Construction/Land Development $ 74,760 $ 11,888 $ 62,872
Farmland 13,068 - 13,068
Real Estate 168,889 2,011 166,878
Multi-Family 7,458 - 7,458
Commercial Real Estate 129,485 1,373 128,112
Home Equity  closed end 8,823 - 8,823
Home Equity open end 57,783 2,990 54,793
Commercial &amp; Industrial  Non-Real Estate 28,720 205 28,515
Consumer 8,023 17 8,006
Dealer Finance 57,306 85 57,221
Credit Cards 2,579 - 2,579
Total $ 556,894 $ 18,569 $ 538,325 Recorded Investment in Loan Receivables (in
thousands)
December 31, 2015 Loan Receivable Individually Evaluated for Impairment Collectively Evaluated for Impairment
Construction/Land Development $ 69,759 $ 12,895 $ 56,864
Farmland 13,378 - 13,378
Real Estate 166,587 1,421 165,167
Multi-Family 7,559 - 7,559
Commercial Real Estate 128,032 1,197 126,835
Home Equity  closed end 9,135 - 9,135
Home Equity open end 56,599 2,573 54,026
Commercial &amp; Industrial  Non-Real Estate 27,954 181 27,773
Consumer 8,219 18 8,201
Dealer Finance 54,086 72 54,013
Credit Cards 2,745 - 2,745
Total $ 544,053 $ 18,357 $ 525,696 Aging of Past Due Loans Receivable (in thousands)
as of March 31, 2016
30-59 Days Past due 60-89 Days Past Due Greater than 90 Days (excluding non-accrual) Non-Accrual Loans Total Past Due Current Total Loan Receivable
March 31, 2016
Construction/Land Development $ 155 $ 94 $ 52 $ 4,870 $ 5,171 $ 69,589 $ 74,760
Farmland - - - - - 13,068 13,068
Real Estate 1,255 453 82 922 2,712 166,177 168,889
Multi-Family - - - - - 7,458 7,458
Commercial Real Estate 426 - 138 - 564 128,921 129,485
Home Equity  closed end 21 - 3 - 24 8,799 8,823
Home Equity  open end 682 - 47 39 768 57,015 57,783
Commercial &amp; Industrial  Non- Real Estate 109 8 25 217 359 28,361 28,720
Consumer 38 6 4 - 48 7,975 8,023
Dealer Finance 773 238 238 73 1,322 55,984 57,306
Credit Cards 8 2 - - 10 2,569 2,579
Total $ 3,467 $ 801 $ 589 $ 6,121 $ 10,978 $ 545,916 $ 556,894 Aging of Past Due Loans
Receivable (in thousands) as of December 31, 2015
30-59 Days Past due 60-89 Days Past Due Greater than 90 Days (excluding non-accrual) Non-Accrual Loans Total Past Due Current Total Loan Receivable
December 31, 2015
Construction/Land Development $ 104 $ - $ - $ 4,688 $ 4,792 $ 64,967 $ 69,759
Farmland - - - - - 13,378 13,378
Real Estate 2,684 1,332 272 1,010 5,298 161,289 166,587
Multi-Family - - - - - 7,559 7,559
Commercial Real Estate 340 241 - - 581 127,451 128,032
Home Equity  closed end 41 7 - - 48 9,087 9,135
Home Equity  open end 918 46 107 40 1,111 55,488 56,599
Commercial &amp; Industrial  Non- Real Estate 114 3 25 109 251 27,703 27,954
Consumer 120 10 - - 130 8,089 8,219
Dealer Finance 905 183 152 108 1,348 52,738 54,086
Credit Cards 10 13 15 - 38 2,707 2,745
Total $ 5,236 $ 1,835 $ 571 $ 5,955 $ 13,597 $ 530,456 $ 544,053 CREDIT QUALITY INDICATORS (in thousands) AS OF MARCH 31, 2016 Corporate Credit Exposure Credit Risk Profile by Creditworthiness Category
Grade 1 Minimal Risk Grade 2 Modest Risk Grade 3 Average Risk Grade 4 Acceptable Risk Grade 5 Marginally Acceptable Grade 6 Watch Grade 7 Substandard Grade 8 Doubtful Total
Construction/Land Development $ - $ 432 $ 9,285 $ 37,023 $ 13,096 $ 3,237 $ 11,687 $ - $ 74,760
Farmland 66 - 2,565 3,558 4,914 1,965 - - 13,068
Real Estate - 1,098 58,650 74,904 23,848 8,316 2,073 - 168,889
Multi-Family - 371 3,880 3,014 193 - - - 7,458
Commercial Real Estate - 2,022 25,072 76,070 21,252 3,714 1,355 - 129,485
Home Equity  closed end - - 3,412 3,690 1,615 103 3 - 8,823
Home Equity  open end - 1,571 14,737 32,797 4,805 385 3,488 - 57,783
Commercial &amp; Industrial (Non-Real Estate) 1,221 214 7,374 16,984 2,616 66 245 - 28,720
Total $ 1,287 $ 5,708 $ 124,975 $ 248,040 $ 72,339 $ 17,786 $ 18,851 $ - $ 488,986 Consumer Credit Exposure Credit Risk Profile Based on Payment Activity
Credit Cards Consumer
Performing $ 2,579 $ 65,014
Non performing - 315
Total $ 2,579 $ 65,329 CREDIT QUALITY INDICATORS (in thousands) AS OF DECEMBER 31, 2015 Corporate Credit Exposure Credit Risk Profile by Creditworthiness Category
Grade 1 Minimal Risk Grade 2 Modest Risk Grade 3 Average Risk Grade 4 Acceptable Risk Grade 5 Marginally Acceptable Grade 6 Watch Grade 7 Substandard Grade 8 Doubtful Total
Construction/Land Development $ - $ 485 $ 8,410 $ 31,783 $ 14,260 $ 3,216 $ 11,605 $ - $ 69,759
Farmland 66 - 2,615 3,768 4,952 1,977 - - 13,378
Real Estate - 955 54,400 76,545 23,695 8,334 2,658 - 166,587
Multi-Family - 391 3,925 3,046 197 - - - 7,559
Commercial Real Estate - 2,087 25,889 74,337 20,271 4,149 1,299 - 128,032
Home Equity  closed end - - 3,549 3,792 1,661 114 19 - 9,135
Home Equity  open end - 1,657 15,043 31,455 4,827 398 3,219 - 56,599
Commercial &amp; Industrial (Non-Real Estate) 896 646 6,423 17,053 2,281 517 138 - 27,954
Total $ 962 $ 6,221 $ 120,254 $ 241,779 $ 72,144 $ 18,705 $ 18,938 $ - $ 479,003 Consumer Credit Exposure Credit Risk Profile Based on Payment Activity
Credit Cards Consumer
Performing $ 2,730 $ 62,046
Non performing 15 259
Total $ 2,745 $ 62,305 Description of loan grades: Grade 1  Minimal Risk Grade 2  Modest Risk Grade 3  Average Risk Grade 4  Acceptable Risk Grade 5  Marginally acceptable s Grade 6  Watch Grade 7  Substandard Grade 8  Doubtful</t>
  </si>
  <si>
    <t>5. Employee Benefit Plan</t>
  </si>
  <si>
    <t>Employee Benefit Plan</t>
  </si>
  <si>
    <t xml:space="preserve">The Bank has a qualified noncontributory defined
benefit pension plan that covers substantially all of its employees. The benefits are primarily based on years of service
and earnings. The Bank will not make any contributions for the 2016 plan year. The following is a summary
of net periodic pension costs for the three-month periods ended March 31, 2016 and 2015.
Three Months Ended
March 31, 2016
March 31, 2015
Service cost $ 157,968 $ 162,083
Interest cost 113,224 102,736
Expected return on plan assets (213,604 ) (209,704 )
Amortization of net obligation at transition - -
Amortization of prior service cost (3,809 ) (3,809 )
Amortization of net loss 55,786 45,160
Net periodic pension cost $ 109,565 $ 96,466 </t>
  </si>
  <si>
    <t>6. Fair Value</t>
  </si>
  <si>
    <t>Fair Value</t>
  </si>
  <si>
    <t xml:space="preserve">Accounting Standards Codification (AS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Level 2 Level 3  The following sections provide
a description of the valuation methodologies used for instruments measured at fair value, as well as the general classification
of such instruments pursuant to the valuation hierarchy: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Impaired Loans: ASC 820
applies to loans measured for impairment using the practical expedients permitted by ASC 310 including impaired loans measured
at an observable market price (if available), or at the fair value of the loans collateral (if the loan is collateral dependent).
Fair value of the loans collateral, when the loan is dependent on collateral, is determined by appraisals or independent
valuation which is then adjusted for the cost related to liquidation of the collateral. Other Real Estate Owned:
Certain assets such as other real estate owned (OREO) are measured at the lower of carrying amount or fair value less cost to sell.
We believe that the fair value component in its valuation follows the provisions of ASC 820. Derivative Financial Instruments:
The equity derivative contracts are purchased as part of our Indexed Certificate of Deposit (ICD) program and are an offset of
an asset and liability. ICD values are measured on the S&amp;P 500 Index. For level 3 assets and liabilities
measured at fair value on a recurring basis or non-recurring basis as of March 31, 2016 and December 31, 2015 and significant unobservable
inputs used in the fair value measurements were as follows:
Fair Value at March 31, 2016 Valuation Technique Significant Unobservable Inputs Range
Impaired Loans $11,226 Discounted appraised value Discount for selling costs and age of appraisals 15%-55%
Other Real Estate Owned $2,450 Discounted appraised value Discount for selling costs and age of appraisals 15%-55%
Fair Value at December 31, 2015 Valuation Technique Significant Unobservable Inputs Range
Impaired Loans $11,315 Discounted appraised value Discount for selling costs and age of appraisals 15%-55%
Other Real Estate Owned $2,128 Discounted appraised value Discount for selling costs and age of appraisals 15%-55% Assets and Liabilities Recorded at Fair Value
on a Recurring Basis The tables below present the recorded amount
of assets and liabilities measured at fair value on a recurring basis.
March 31, 2016 Total Level 1 Level 2 Level 3
U. S. Treasuries $ 4,030 $ - $ 4,030 $ -
Government sponsored enterprises 8,062 - 8,062 -
Mortgage-backed obligations of federal agencies 784 - 784 -
Marketable Equities 135 - 135 -
Investment securities available for sale 13,011 - 13,011 -
Total assets at fair value $ 13,011 $ - $ 13,011 $ -
Total liabilities at fair value $ - $ - $ - $ -
Derivative financial instruments at fair value $ 15 $ - $ 15 $ -
December 31, 2015 Total Level 1 Level 2 Level 3
U. S. Treasuries $ 4,021 $ - $ 4,021 $ -
Government sponsored enterprises 8,074 - 8,074 -
Mortgage-backed obligations of federal agencies 817 - 817 -
Marketable Equities 135 - 135 -
Investment securities available for sale 13,047 - 13,047 -
Total assets at fair value $ 13,047 $ - $ 13,047 $ -
Total liabilities at fair value $ - $ - $ - $ -
Derivative financial instruments at fair value $ 15 $ - $ 15 $ - Assets and Liabilities
Recorded at Fair Value on a Non-recurring Basis
March 31, 2016 Total Level 1 Level 2 Level 3
Other Real Estate Owned $ 2,450 - - $ 2,450
- -
Construction/Land Development 8,465 - - 8,465
Farmland - - - -
Real Estate 990 - - 990
Multi-Family - - - -
Commercial Real Estate 895 - - 895
Home Equity  closed end - - - -
Home Equity  open end 820 - - 820
Commercial &amp; Industrial  Non-Real Estate - - - -
Consumer - - - -
Credit cards - - - -
Dealer Finance 56 - - 56
Impaired loans 11,226 - - 11,226
Total assets at fair value $ 13,676 $ - $ - $ 13,676
Total liabilities at fair value $ - $ - $ - $ - The table below presents
the recorded amount of assets and liabilities measured at fair value on a non-recurring basis. The Company has determined
that Other Real Estate Owned and Impaired Loans are Level 3.
December 31, 2015 Total Level 1 Level 2 Level 3
Other Real Estate Owned $ 2,128 - - $ 2,128
- -
Construction/Land Development 9,161 - - 9,161
Farmland - - - -
Real Estate 85 - - 85
Multi-Family - - - -
Commercial Real Estate 872 - - 872
Home Equity  closed end - - - -
Home Equity  open end 1,145 - - 1,145
Commercial &amp; Industrial  Non-Real Estate - - - -
Consumer - - - -
Credit cards - - - -
Dealer Finance 52 - - 52
Impaired loans 11,315 - - 11,315
Total assets at fair value $ 13,443 - $ - $ 13,443
Total liabilities at fair value $ - $ - $ - $ - </t>
  </si>
  <si>
    <t>7. Disclosures About Fair Value of Financial Instruments</t>
  </si>
  <si>
    <t>Disclosures About Fair Value Of Financial Instruments</t>
  </si>
  <si>
    <t>ASC 825 Financial Instruments
defines the fair value of a financial instrument as the amount at which a financial instrument could be exchanged in a current
transaction between willing parties, other than in a forced liquidation or sale. As the majority of the Banks
financial instruments lack an available trading market, significant estimates, assumptions and present value calculations are required
to determine estimated fair value. The following presents the carrying amount, fair value and placement in the fair
value hierarchy of the Companys financial instruments as of March 31, 2016 and December 31, 2015. This table
excludes financial instruments for which the carrying amount approximates the fair value, which would be Level 1; inputs to the
valuation methodology are quoted prices (unadjusted) for identical assets or liabilities in active markets. All financial instruments
below are considered Level 2; inputs to the valuation methodology include quoted prices for similar assets and liabilities in active
markets, and inputs that are observable for the asset or liability, either directly or indirectly, for substantially the full term
of the financial instrument.
March 31, 2016 December 31, 2015
Estimated Carrying Estimated Carrying
Fair Value Value Fair Value Value
Financial Assets
Loans $ 566,210 $ 556,894 $ 555,762 $ 544,053
Financial Liabilities
Time deposits 162,324 161,514 162,524 161,040
Long-term debt 47,812 47,179 48,565 48,161 The carrying value of cash and cash equivalents,
other investments, deposits with no stated maturities, short-term borrowings, and accrued interest approximate fair value. The
fair value of securities was calculated using the most recent transaction price or a pricing model, which takes into consideration
maturity, yields and quality. The remaining financial instruments were valued based on the present value of estimated
future cash flows, discounted at various rates in effect for similar instruments entered into as of the end of each respective
period shown above.</t>
  </si>
  <si>
    <t>8. Troubled Debt Restructuring</t>
  </si>
  <si>
    <t>Fair Value, Assets Measured on Recurring Basis, Unobservable Input Reconciliation, Asset Types</t>
  </si>
  <si>
    <t>In the determination of
the allowance for loan losses, management considers troubled debt restructurings and subsequent defaults in these restructurings
by adjusting the loan grades of such loans, which figure into the environmental factors associated with the allowance. Defaults
resulting in charge-offs affect the historical loss experience ratios which are a component of the allowance calculation. Additionally,
specific reserves may be established on restructured loans evaluated individually. During the three months ended March 31, 2016,
there was one loan modification that were considered to be troubled debt restructurings. Modifications may have included
rate adjustments, revisions to amortization schedules, suspension of principal payments for a temporary period, re-advancing funds
to be applied as payments to bring the loan(s) current, or any combination thereof.
March 31, 2016
Pre-Modification Post-Modification
Outstanding Outstanding
Number of Contracts Recorded Investment Recorded Investment
Troubled Debt Restructurings
Consumer 1 17 17
Total 1 $ 17 $ 17 During the quarter ended March 31, 2016, there
were no loans restructured in the previous 12 months, were in default or were on nonaccrual status. A restructured loan
is considered in default when it becomes 90 days past due. During the three months ended March 31, 2015,
there were three loan modifications that were considered to be troubled debt restructurings.
March 31, 2015
Pre-Modification Post-Modification
Outstanding Outstanding
Number of Contracts Recorded Investment Recorded Investment
Troubled Debt Restructurings
Consumer 3 45 45
Total 3 $ 45 $ 45 During the quarter ended March 31, 2015, two
real estate loans (outstanding recorded investment of $1,040,000) that had been restructured in the previous 12 months, were in
default or were on nonaccrual status. A restructured loan is considered in default when it becomes 90 days past due.</t>
  </si>
  <si>
    <t>1. Summary of significant accounting policies (Policies)</t>
  </si>
  <si>
    <t>Summary Of Significant Accounting Policies Policies</t>
  </si>
  <si>
    <t>Comprehensive Income</t>
  </si>
  <si>
    <t>Accounting principles generally require that
recognized revenue, expenses, gains and losses be included in net income. Certain changes in assets and liabilities,
such as unrealized gains and losses on available for sale securities and gains or losses on certain derivative contracts, are reported
as a separate component of the equity section of the balance sheet. Such items, along with operating net income, are components
of comprehensive income.</t>
  </si>
  <si>
    <t>Subsequent Events</t>
  </si>
  <si>
    <t>In preparing these financial
statements, the Company has evaluated events and transactions for potential recognition or disclosure through the date the financial
statements were issued.</t>
  </si>
  <si>
    <t>Loans Held for Investment</t>
  </si>
  <si>
    <t>Loans are carried on the balance sheet net of
any unearned interest and the allowance for loan losses. Interest income on loans is determined using the effective
interest method on the daily amount of principal outstanding except where serious doubt exists as to collectability of the loan,
in which case the accrual of income is discontinued.</t>
  </si>
  <si>
    <t>Loans Held for Sale</t>
  </si>
  <si>
    <t>These loans consist of fixed rate
loans made through its subsidiary, VBS Mortgage and loans purchased from Northpointe Bank, Grand Rapids, MI.</t>
  </si>
  <si>
    <t>Allowance for Loan Losses</t>
  </si>
  <si>
    <t>The provision for loan losses charged to operations
is an amount sufficient to bring the allowance for loan losses to an estimated balance that management considers adequate to absorb
potential losses in the portfolio. Loans are charged against the allowance when management believes the collectability
of the principal is unlikely. Recoveries of amounts previously charged-off are credited to the allowance. Managements
determination of the adequacy of the allowance is based on an evaluation of the composition of the loan portfolio, the value and
adequacy of collateral, current economic conditions, historical loan loss experience, and other risk factors. Management
believes that the allowance for loan losses is adequate. While management uses available information to recognize losses
on loans, future additions to the allowance may be necessary based on changes in economic conditions, particularly those affecting
real estate value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t>
  </si>
  <si>
    <t>Nonaccrual Loans</t>
  </si>
  <si>
    <t>Loans are placed on nonaccrual
status when they become ninety days or more past due, unless there is an expectation that the loan will either be brought current
or paid in full in a reasonable period of time.</t>
  </si>
  <si>
    <t>Earnings per Share</t>
  </si>
  <si>
    <t xml:space="preserve">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conversion of preferred stock is reflected in the diluted earnings per share calculation. Net income available to
common stockholders represents consolidated net income adjusted for preferred dividends declared. The following table provides
a reconciliation of net income to net income available to common stockholders for the periods presented:
For the quarter ended
March 31, 2016
March 31, 2015
Earnings available to common stockholders:
Net income $ 2,093,314 $ 1,896,220
Minority interest $ 3,763 $ 25,669
Preferred stock dividends 127,500 127,500
Net income available to common stockholders $ 1,962,051 $ 1,743,051 The following table shows
the effect of dilutive preferred stock conversion on the Company's earnings per share for the periods indicated:
Quarter ended
3/31/2016 3/31/2015
Income Shares Per Share Amounts Income Shares Per Share Amounts
Basic EPS $ 1,962,051 3,285,274 $ 0.60 $ 1,743,051 3,292,646 $ 0.53
Effect of Dilutive Securities:
Convertible Preferred Stock 127,500 (444,400 ) (0.03 ) 127,500 (444,400 ) (0.03 )
Diluted EPS $ 2,089,551 3,729,674 $ 0.56 $ 1,870,551 3,737,046 $ 0.50 </t>
  </si>
  <si>
    <t>1. Summary of significant accounting policies (Tables)</t>
  </si>
  <si>
    <t>Summary Of Significant Accounting Policies Tables</t>
  </si>
  <si>
    <t>Earnings per share</t>
  </si>
  <si>
    <t xml:space="preserve">The following table provides
a reconciliation of net income to net income available to common stockholders for the periods presented:
For the quarter ended
March 31, 2016
March 31, 2015
Earnings available to common stockholders:
Net income $ 2,093,314 $ 1,896,220
Minority interest $ 3,763 $ 25,669
Preferred stock dividends 127,500 127,500
Net income available to common stockholders $ 1,962,051 $ 1,743,051 The following table shows
the effect of dilutive preferred stock conversion on the Company's earnings per share for the periods indicated:
Quarter ended
3/31/2016 3/31/2015
Income Shares Per Share Amounts Income Shares Per Share Amounts
Basic EPS $ 1,962,051 3,285,274 $ 0.60 $ 1,743,051 3,292,646 $ 0.53
Effect of Dilutive Securities:
Convertible Preferred Stock 127,500 (444,400 ) (0.03 ) 127,500 (444,400 ) (0.03 )
Diluted EPS $ 2,089,551 3,729,674 $ 0.56 $ 1,870,551 3,737,046 $ 0.50 </t>
  </si>
  <si>
    <t>2. Investment Securities (Tables)</t>
  </si>
  <si>
    <t>Investment Securities Tables</t>
  </si>
  <si>
    <t>Securities Impairment</t>
  </si>
  <si>
    <t xml:space="preserve">The amortized costs of investment securities
held to maturity are carried in the consolidated balance sheets and their approximate market values at March 31, 2016 and December
31, 2015 are as follows:
2016 2015
Market Market
Cost Value Cost Value
Securities held to maturity
U. S. Treasury and agency obligations $ 125 $ 125 $ 125 $ 125
Total $ 125 $ 125 $ 125 $ 125
March 31, 2016
Unrealized Market
Cost Gains Losses Value
Securities available for sale
U. S. Treasuries $ 4,013 $ 17 $ - $ 4,030
Government sponsored enterprises 8,059 4 1 8,062
Mortgage-backed securities 769 15 - 784
Marketable equities 135 - - 135
Total $ 12,976 $ 36 $ 1 $ 13,011
December 31, 2015
Unrealized Market
Cost Gains Losses Value
Securities available for sale
U. S. Treasuries $ 4,015 $ 6 $ - $ 4,021
Government sponsored enterprises 8,081 4 11 8,074
Mortgage-backed securities 811 6 - 817
Marketable equities 135 - - 135
Total $ 13,042 $ 16 $ 11 $ 13,047 </t>
  </si>
  <si>
    <t>Schedule Amortized Cost and Fair Value for Securities</t>
  </si>
  <si>
    <t xml:space="preserve">Expected maturities will differ
from contractual maturities because borrowers may have the right to call or prepay obligations with or without call or prepayment
penalties.
Securities Held to Maturity Securities Available for Sale
Amortized Fair Amortized Fair
Cost Value Cost Value
Due in one year or less $ 125 $ 125 $ 4,045 $ 4,050
Due after one year through five years - - 8,027 8,042
Due after five years - - 904 919
Total $ 125 $ 125 $ 12,976 $ 13,011 </t>
  </si>
  <si>
    <t>Schedule of Securities with Unrealized Losses</t>
  </si>
  <si>
    <t>The fair value and gross
unrealized losses for securities, segregated by the length of time that individual securities have been in a continuous gross unrealized
loss position, at March 31, 2016 and December 31, 2015 were as follows (dollars in thousands):
Less than 12 Months More than 12 Months Total
Fair Value Unrealized Losses
Fair Value Unrealized Losses
Fair Value Unrealized Losses
March 31, 2016
Government sponsored Enterprises $ 2,000 $ (1 ) $ - $ - $ 2,000 $ (1 )
Total $ 2,000 $ (1 ) $ - $ - $ 2,000 $ (1 )
December 31, 2015
Government sponsored Enterprises $ 6,056 $ (11 ) $ - $ - $ 6,056 $ (11 )
Total $ 6,056 $ (11 ) $ - $ - $ 6,056 $ (11 )</t>
  </si>
  <si>
    <t>3. Loans Held for Investment (Tables)</t>
  </si>
  <si>
    <t>Loans Held For Investment Tables</t>
  </si>
  <si>
    <t>Schedule of Loans Outstanding</t>
  </si>
  <si>
    <t xml:space="preserve">Loans outstanding at March
31, 2016 and December 31, 2015 are summarized as follows:
2016 2015
Construction/Land Development $ 74,760 $ 69,759
Farmland 13,068 13,378
Real Estate 168,889 166,587
Multi-Family 7,458 7,559
Commercial Real Estate 129,485 128,032
Home Equity  closed end 8,823 9,135
Home Equity  open end 57,783 56,599
Commercial &amp; Industrial  Non-Real Estate 28,720 27,954
Consumer 8,023 8,219
Dealer Finance 57,306 54,086
Credit Cards 2,579 2,745
Total $ 556,894 $ 544,053 </t>
  </si>
  <si>
    <t>Schedule Impaired Loans</t>
  </si>
  <si>
    <t xml:space="preserve">The following is a summary of information pertaining
to impaired loans (in thousands):
Unpaid Average Interest
Recorded Principal Related Recorded Income
Investment Balance Allowance Investment Recognized
Impaired loans without a valuation allowance:
Construction/Land Development $ 1,237 $ 1,237 $ - $ 2,789 $ 24
Farmland - - - - -
Real Estate 787 787 - 863 11
Multi-Family - - - - -
Commercial Real Estate 405 405 - 663 2
Home Equity  closed end - - - - -
Home Equity  open end 1,582 1,582 - 1,499 35
Commercial &amp; Industrial  Non-Real Estate 178 178 - 183 3
Consumer 17 17 - 11 -
Credit cards - - - - -
Dealer Finance 7 7 - 3 1
4,213 4,213 6,011 76
Impaired loans with a valuation allowance
Construction/Land Development 10,651 10,651 2,186 12,065 53
Farmland - - - - -
Real Estate 1,224 1,224 234 758 16
Multi-Family - - - - -
Commercial Real Estate 968 968 74 906 14
Home Equity  closed end - - - - -
Home Equity  open end 1,408 1,408 587 894 10
Commercial &amp; Industrial  Non-Real Estate 27 27 27 5 -
Consumer - - - - -
Credit cards - - - - -
Dealer Finance 78 78 22 54 2
14,356 14,356 3,130 14,682 95
Total impaired loans $ 18,569 $ 18,569 $ 3,130 $ 20,693 $ 171 </t>
  </si>
  <si>
    <t>Recorded Investment</t>
  </si>
  <si>
    <t xml:space="preserve">The Recorded Investment is
defined as the principal balance less principal payments and charge-offs.
Unpaid Average Interest
Recorded Principal Related Recorded Income
Investment Balance Allowance Investment Recognized
Impaired loans without a valuation allowance:
Construction/Land Development $ 1,361 $ 1,499 $ - $ 3,622 $ 73
Farmland - - - - -
Real Estate 1,097 1,097 - 734 58
Multi-Family - - - - -
Commercial Real Estate 307 307 - 874 17
Home Equity  closed end - - - - -
Home Equity  open end 1,159 1,159 - 1,513 82
Commercial &amp; Industrial  Non-Real Estate 181 181 - 186 10
Consumer 18 18 - 7 -
Credit cards - - - - -
Dealer Finance 4 4 - 1 4
4,127 4,265 6,937 244
Impaired loans with a valuation allowance
Construction/Land Development 11,534 11,534 2,373 12,884 299
Farmland - - - - -
Real Estate 324 324 238 699 46
Multi-Family - - - - -
Commercial Real Estate 890 890 18 900 15
Home Equity  closed end - - - - -
Home Equity  open end 1,414 1,414 269 613 75
Commercial &amp; Industrial  Non-Real Estate - - - - -
Consumer - - - - -
Credit cards - - - - -
Dealer Finance 68 68 17 38 5
14,230 14,230 2,915 15,134 440
Total impaired loans $ 18,357 $ 18,495 $ 2,915 $ 22,071 $ 684 </t>
  </si>
  <si>
    <t>4. Allowance for Loan Losses (Tables)</t>
  </si>
  <si>
    <t>Allowance For Loan Losses Tables</t>
  </si>
  <si>
    <t>Summary Loan Loss Allowance Transactions</t>
  </si>
  <si>
    <t xml:space="preserve">A summary of the allowance
for loan losses follows:
March 31, 2016 Beginning Balance Charge-offs Recoveries Provision Ending Balance Individually Evaluated for Impairment Collectively Evaluated for Impairment
Allowance for loan losses:
Construction/Land Development $ 4,442 $ - $ 1 $ (686 ) $ 3,757 $ 2,186 $ 1,571
Farmland 95 - - (53 ) 42 - 42
Real Estate 806 23 4 354 1,141 234 907
Multi-Family 71 - - (43 ) 28 - 28
Commercial Real Estate 445 - 13 293 751 74 677
Home Equity  closed end 174 1 - (35 ) 138 - 138
Home Equity  open end 634 1 106 252 991 587 404
Commercial &amp; Industrial  Non-Real Estate 1,055 83 2 (46 ) 928 27 901
Consumer 108 10 6 9 113 - 113
Dealer Finance 836 69 27 (19 ) 775 22 753
Credit Cards 115 25 12 (26 ) 76 - 76
Total $ 8,781 $ 212 $ 171 $ - $ 8,740 $ 3,130 $ 5,610
December 31, 2015 Beginning Balance Charge-offs Recoveries Provision Ending Balance Individually Evaluated for Impairment Collectively Evaluated for Impairment
Allowance for loan losses:
Construction/Land Development $ 4,738 $ 156 $ 85 $ (225 ) $ 4,442 $ 2,373 $ 2,069
Farmland - - - 95 95 - 95
Real Estate 623 25 37 171 806 238 568
Multi-Family - - - 71 71 - 71
Commercial Real Estate 126 - 65 254 445 18 427
Home Equity  closed end 188 26 6 6 174 - 174
Home Equity  open end 154 51 - 531 634 269 365
Commercial &amp; Industrial  Non-Real Estate 1,211 - 62 (218 ) 1,055 - 1,055
Consumer 214 32 32 (106 ) 108 - 108
Dealer Finance 1,336 251 24 (273 ) 836 17 819
Credit Cards 135 60 46 (6 ) 115 - 115
Total $ 8,725 $ 601 $ 357 $ 300 $ 8,781 $ 2,915 $ 5,866 </t>
  </si>
  <si>
    <t>Recorded Investment in Loan Receivables</t>
  </si>
  <si>
    <t xml:space="preserve">March 31, 2016 Loan Receivable Individually Evaluated for Impairment Collectively Evaluated for Impairment
Construction/Land Development $ 74,760 $ 11,888 $ 62,872
Farmland 13,068 - 13,068
Real Estate 168,889 2,011 166,878
Multi-Family 7,458 - 7,458
Commercial Real Estate 129,485 1,373 128,112
Home Equity  closed end 8,823 - 8,823
Home Equity open end 57,783 2,990 54,793
Commercial &amp; Industrial  Non-Real Estate 28,720 205 28,515
Consumer 8,023 17 8,006
Dealer Finance 57,306 85 57,221
Credit Cards 2,579 - 2,579
Total $ 556,894 $ 18,569 $ 538,325 Recorded Investment in Loan Receivables (in
thousands)
December 31, 2015 Loan Receivable Individually Evaluated for Impairment Collectively Evaluated for Impairment
Construction/Land Development $ 69,759 $ 12,895 $ 56,864
Farmland 13,378 - 13,378
Real Estate 166,587 1,421 165,167
Multi-Family 7,559 - 7,559
Commercial Real Estate 128,032 1,197 126,835
Home Equity  closed end 9,135 - 9,135
Home Equity open end 56,599 2,573 54,026
Commercial &amp; Industrial  Non-Real Estate 27,954 181 27,773
Consumer 8,219 18 8,201
Dealer Finance 54,086 72 54,013
Credit Cards 2,745 - 2,745
Total $ 544,053 $ 18,357 $ 525,696 </t>
  </si>
  <si>
    <t>Schedule of Aging of Past Due Receivables</t>
  </si>
  <si>
    <t xml:space="preserve">Aging of Past Due Loans Receivable (in thousands)
as of March 31, 2016
30-59 Days Past due 60-89 Days Past Due Greater than 90 Days (excluding non-accrual) Non-Accrual Loans Total Past Due Current Total Loan Receivable
March 31, 2016
Construction/Land Development $ 155 $ 94 $ 52 $ 4,870 $ 5,171 $ 69,589 $ 74,760
Farmland - - - - - 13,068 13,068
Real Estate 1,255 453 82 922 2,712 166,177 168,889
Multi-Family - - - - - 7,458 7,458
Commercial Real Estate 426 - 138 - 564 128,921 129,485
Home Equity  closed end 21 - 3 - 24 8,799 8,823
Home Equity  open end 682 - 47 39 768 57,015 57,783
Commercial &amp; Industrial  Non- Real Estate 109 8 25 217 359 28,361 28,720
Consumer 38 6 4 - 48 7,975 8,023
Dealer Finance 773 238 238 73 1,322 55,984 57,306
Credit Cards 8 2 - - 10 2,569 2,579
Total $ 3,467 $ 801 $ 589 $ 6,121 $ 10,978 $ 545,916 $ 556,894 Aging of Past Due Loans
Receivable (in thousands) as of December 31, 2015
30-59 Days Past due 60-89 Days Past Due Greater than 90 Days (excluding non-accrual) Non-Accrual Loans Total Past Due Current Total Loan Receivable
December 31, 2015
Construction/Land Development $ 104 $ - $ - $ 4,688 $ 4,792 $ 64,967 $ 69,759
Farmland - - - - - 13,378 13,378
Real Estate 2,684 1,332 272 1,010 5,298 161,289 166,587
Multi-Family - - - - - 7,559 7,559
Commercial Real Estate 340 241 - - 581 127,451 128,032
Home Equity  closed end 41 7 - - 48 9,087 9,135
Home Equity  open end 918 46 107 40 1,111 55,488 56,599
Commercial &amp; Industrial  Non- Real Estate 114 3 25 109 251 27,703 27,954
Consumer 120 10 - - 130 8,089 8,219
Dealer Finance 905 183 152 108 1,348 52,738 54,086
Credit Cards 10 13 15 - 38 2,707 2,745
Total $ 5,236 $ 1,835 $ 571 $ 5,955 $ 13,597 $ 530,456 $ 544,053 </t>
  </si>
  <si>
    <t>Corporate Credit Exposure</t>
  </si>
  <si>
    <t xml:space="preserve">CREDIT QUALITY INDICATORS (in thousands) AS OF MARCH 31, 2016 Corporate Credit Exposure Credit Risk Profile by Creditworthiness Category
Grade 1 Minimal Risk Grade 2 Modest Risk Grade 3 Average Risk Grade 4 Acceptable Risk Grade 5 Marginally Acceptable Grade 6 Watch Grade 7 Substandard Grade 8 Doubtful Total
Construction/Land Development $ - $ 432 $ 9,285 $ 37,023 $ 13,096 $ 3,237 $ 11,687 $ - $ 74,760
Farmland 66 - 2,565 3,558 4,914 1,965 - - 13,068
Real Estate - 1,098 58,650 74,904 23,848 8,316 2,073 - 168,889
Multi-Family - 371 3,880 3,014 193 - - - 7,458
Commercial Real Estate - 2,022 25,072 76,070 21,252 3,714 1,355 - 129,485
Home Equity  closed end - - 3,412 3,690 1,615 103 3 - 8,823
Home Equity  open end - 1,571 14,737 32,797 4,805 385 3,488 - 57,783
Commercial &amp; Industrial (Non-Real Estate) 1,221 214 7,374 16,984 2,616 66 245 - 28,720
Total $ 1,287 $ 5,708 $ 124,975 $ 248,040 $ 72,339 $ 17,786 $ 18,851 $ - $ 488,986 CREDIT QUALITY INDICATORS (in thousands) AS OF DECEMBER 31, 2015 Corporate Credit Exposure Credit Risk Profile by Creditworthiness Category
Grade 1 Minimal Risk Grade 2 Modest Risk Grade 3 Average Risk Grade 4 Acceptable Risk Grade 5 Marginally Acceptable Grade 6 Watch Grade 7 Substandard Grade 8 Doubtful Total
Construction/Land Development $ - $ 485 $ 8,410 $ 31,783 $ 14,260 $ 3,216 $ 11,605 $ - $ 69,759
Farmland 66 - 2,615 3,768 4,952 1,977 - - 13,378
Real Estate - 955 54,400 76,545 23,695 8,334 2,658 - 166,587
Multi-Family - 391 3,925 3,046 197 - - - 7,559
Commercial Real Estate - 2,087 25,889 74,337 20,271 4,149 1,299 - 128,032
Home Equity  closed end - - 3,549 3,792 1,661 114 19 - 9,135
Home Equity  open end - 1,657 15,043 31,455 4,827 398 3,219 - 56,599
Commercial &amp; Industrial (Non-Real Estate) 896 646 6,423 17,053 2,281 517 138 - 27,954
Total $ 962 $ 6,221 $ 120,254 $ 241,779 $ 72,144 $ 18,705 $ 18,938 $ - $ 479,003 </t>
  </si>
  <si>
    <t>Consumer Credit Exposure</t>
  </si>
  <si>
    <t xml:space="preserve">Consumer Credit Exposure Credit Risk Profile Based on Payment Activity
Credit Cards Consumer
Performing $ 2,579 $ 65,014
Non performing - 315
Total $ 2,579 $ 65,329 Consumer Credit Exposure Credit Risk Profile Based on Payment Activity
Credit Cards Consumer
Performing $ 2,730 $ 62,046
Non performing 15 259
Total $ 2,745 $ 62,305 </t>
  </si>
  <si>
    <t>5. Employee Benefit Plan (Tables)</t>
  </si>
  <si>
    <t>EmployeeBenefitPlanTablesAbstract</t>
  </si>
  <si>
    <t>Schedule of Employee Benefit Plan</t>
  </si>
  <si>
    <t xml:space="preserve">The following is a summary
of net periodic pension costs for the three-month periods ended March 31, 2016 and 2015.
Three Months Ended
March 31, 2016
March 31, 2015
Service cost $ 157,968 $ 162,083
Interest cost 113,224 102,736
Expected return on plan assets (213,604 ) (209,704 )
Amortization of net obligation at transition - -
Amortization of prior service cost (3,809 ) (3,809 )
Amortization of net loss 55,786 45,160
Net periodic pension cost $ 109,565 $ 96,466 </t>
  </si>
  <si>
    <t>6. Fair Value (Tables)</t>
  </si>
  <si>
    <t>Fair Value Tables</t>
  </si>
  <si>
    <t>Fair value measurements</t>
  </si>
  <si>
    <t>For level 3 assets and liabilities
measured at fair value on a recurring basis or non-recurring basis as of March 31, 2016 and December 31, 2015 and significant unobservable
inputs used in the fair value measurements were as follows:
Fair Value at Valuation Technique Significant Unobservable Inputs Range
Impaired Loans $11,226 Discounted appraised value Discount for selling costs and age of appraisals 15%-55%
Other Real Estate Owned $2,450 Discounted appraised value Discount for selling costs and age of appraisals 15%-55%
Fair Value at Valuation Technique Significant Unobservable Inputs Range
Impaired Loans $11,315 Discounted appraised value Discount for selling costs and age of appraisals 15%-55%
Other Real Estate Owned $2,128 Discounted appraised value Discount for selling costs and age of appraisals 15%-55%</t>
  </si>
  <si>
    <t>Schedule Assets and Liabilities at Fair Value on Recurring Basis</t>
  </si>
  <si>
    <t xml:space="preserve">The tables below present the recorded amount
of assets and liabilities measured at fair value on a recurring basis.
March 31, 2016 Total Level 1 Level 2 Level 3
U. S. Treasuries $ 4,030 $ - $ 4,030 $ -
Government sponsored enterprises 8,062 - 8,062 -
Mortgage-backed obligations of federal agencies 784 - 784 -
Marketable Equities 135 - 135 -
Investment securities available for sale 13,011 - 13,011 -
Total assets at fair value $ 13,011 $ - $ 13,011 $ -
Total liabilities at fair value $ - $ - $ - $ -
Derivative financial instruments at fair value $ 15 $ - $ 15 $ -
December 31, 2015 Total Level 1 Level 2 Level 3
U. S. Treasuries $ 4,021 $ - $ 4,021 $ -
Government sponsored enterprises 8,074 - 8,074 -
Mortgage-backed obligations of federal agencies 817 - 817 -
Marketable Equities 135 - 135 -
Investment securities available for sale 13,047 - 13,047 -
Total assets at fair value $ 13,047 $ - $ 13,047 $ -
Total liabilities at fair value $ - $ - $ - $ -
Derivative financial instruments at fair value $ 15 $ - $ 15 $ - </t>
  </si>
  <si>
    <t>Schedule of Assets and Liabilities at Fair Value on Non-recurring Basis</t>
  </si>
  <si>
    <t xml:space="preserve">Assets and Liabilities
Recorded at Fair Value on a Non-recurring Basis
March 31, 2016 Total Level 1 Level 2 Level 3
Other Real Estate Owned $ 2,450 - - $ 2,450
- -
Construction/Land Development 8,465 - - 8,465
Farmland - - - -
Real Estate 990 - - 990
Multi-Family - - - -
Commercial Real Estate 895 - - 895
Home Equity  closed end - - - -
Home Equity  open end 820 - - 820
Commercial &amp; Industrial  Non-Real Estate - - - -
Consumer - - - -
Credit cards - - - -
Dealer Finance 56 - - 56
Impaired loans 11,226 - - 11,226
Total assets at fair value $ 13,676 $ - $ - $ 13,676
Total liabilities at fair value $ - $ - $ - $ - The Company has determined
that Other Real Estate Owned and Impaired Loans are Level 3.
December 31, 2015 Total Level 1 Level 2 Level 3
Other Real Estate Owned $ 2,128 - - $ 2,128
- -
Construction/Land Development 9,161 - - 9,161
Farmland - - - -
Real Estate 85 - - 85
Multi-Family - - - -
Commercial Real Estate 872 - - 872
Home Equity  closed end - - - -
Home Equity  open end 1,145 - - 1,145
Commercial &amp; Industrial  Non-Real Estate - - - -
Consumer - - - -
Credit cards - - - -
Dealer Finance 52 - - 52
Impaired loans 11,315 - - 11,315
Total assets at fair value $ 13,443 - $ - $ 13,443
Total liabilities at fair value $ - $ - $ - $ - </t>
  </si>
  <si>
    <t>7. Disclosures About Fair Value of Financial Instruments (Tables)</t>
  </si>
  <si>
    <t>Disclosures About Fair Value Of Financial Instruments Tables</t>
  </si>
  <si>
    <t>Carrying Value and Estimated Fair Value for Financial Instruments</t>
  </si>
  <si>
    <t xml:space="preserve">All financial instruments
below are considered Level 2; inputs to the valuation methodology include quoted prices for similar assets and liabilities in active
markets, and inputs that are observable for the asset or liability, either directly or indirectly, for substantially the full term
of the financial instrument.
March 31, 2016 December 31, 2015
Estimated Carrying Estimated Carrying
Fair Value Value Fair Value Value
Financial Assets
Loans $ 566,210 $ 556,894 $ 555,762 $ 544,053
Financial Liabilities
Time deposits 162,324 161,514 162,524 161,040
Long-term debt 47,812 47,179 48,565 48,161 </t>
  </si>
  <si>
    <t>8. Troubled Debt Restructuring (Tables)</t>
  </si>
  <si>
    <t>Troubled debt restructuring</t>
  </si>
  <si>
    <t xml:space="preserve">Modifications may have included
rate adjustments, revisions to amortization schedules, suspension of principal payments for a temporary period, re-advancing funds
to be applied as payments to bring the loan(s) current, or any combination thereof.
March 31, 2016
Pre-Modification Post-Modification
Outstanding Outstanding
Number of Contracts Recorded Investment Recorded Investment
Troubled Debt Restructurings
Consumer 1 17 17
Total 1 $ 17 $ 17 During the three months ended March 31, 2015,
there were three loan modifications that were considered to be troubled debt restructurings.
March 31, 2015
Pre-Modification Post-Modification
Outstanding Outstanding
Number of Contracts Recorded Investment Recorded Investment
Troubled Debt Restructurings
Consumer 3 45 45
Total 3 $ 45 $ 45 </t>
  </si>
  <si>
    <t>1. Summary of significant accounting policies (Details) - USD ($) $ in Thousands</t>
  </si>
  <si>
    <t>Earnings available to common stockholders:</t>
  </si>
  <si>
    <t>Minority interest</t>
  </si>
  <si>
    <t>Preferred stock dividends</t>
  </si>
  <si>
    <t>1. Summary of significant accounting policies (Details 1) - USD ($) $ / shares in Units, $ in Thousands</t>
  </si>
  <si>
    <t>Basic EPS, Income</t>
  </si>
  <si>
    <t>Effect of Dilutive Securities Convertible Preferred Stock, Income</t>
  </si>
  <si>
    <t>Diluted EPS, Income</t>
  </si>
  <si>
    <t>Diluted EPS, Shares</t>
  </si>
  <si>
    <t>Effect of Dilutive Securities Convertible Preferred Stock, Shares</t>
  </si>
  <si>
    <t>Basic EPS, Per Shares</t>
  </si>
  <si>
    <t>Effect of Dilutive Securities Convertible Preferred Stock, Per Shares</t>
  </si>
  <si>
    <t>Diluted EPS, Per Shares</t>
  </si>
  <si>
    <t>2. Investment Securities (Details) - USD ($) $ in Thousands</t>
  </si>
  <si>
    <t>12 Months Ended</t>
  </si>
  <si>
    <t>Securities available for sale</t>
  </si>
  <si>
    <t>Cost</t>
  </si>
  <si>
    <t>Unrealized Gains</t>
  </si>
  <si>
    <t>Unrealized Losses</t>
  </si>
  <si>
    <t>Market Value</t>
  </si>
  <si>
    <t>Securities held to maturity</t>
  </si>
  <si>
    <t>U. S. Treasuries [Member]</t>
  </si>
  <si>
    <t>Government sponsored Enterprises [Member]</t>
  </si>
  <si>
    <t>Mortgage-backed securities [Member]</t>
  </si>
  <si>
    <t>Marketable Equities [Member]</t>
  </si>
  <si>
    <t>U. S. Treasury and agency obligations [Member]</t>
  </si>
  <si>
    <t>2. Investment Securities (Details 1) - USD ($) $ in Thousands</t>
  </si>
  <si>
    <t>Total, Amortized Cost</t>
  </si>
  <si>
    <t>Total, Fair Value</t>
  </si>
  <si>
    <t>Securities Held to Maturity [Member]</t>
  </si>
  <si>
    <t>Due in one year or less, Amortized Cost</t>
  </si>
  <si>
    <t>Due after one year through five years, Amortized Cost</t>
  </si>
  <si>
    <t>Due after five years, Amortized Cost</t>
  </si>
  <si>
    <t>Due in one year or less, Fair Value</t>
  </si>
  <si>
    <t>Due after one year through five years, Fair Value</t>
  </si>
  <si>
    <t>Due after five years, Fair Value</t>
  </si>
  <si>
    <t>Investment securities available for sale [Member]</t>
  </si>
  <si>
    <t>2. Investment securities (Details 2) - USD ($) $ in Thousands</t>
  </si>
  <si>
    <t>Fair Value Less than 12 Months</t>
  </si>
  <si>
    <t>Unrealized Losses Less than 12 Months</t>
  </si>
  <si>
    <t>Fair Value More than 12 Months</t>
  </si>
  <si>
    <t>Unrealized Losses More than 12 Months</t>
  </si>
  <si>
    <t>Fair Value Total</t>
  </si>
  <si>
    <t>Unrealized Losses Total</t>
  </si>
  <si>
    <t>3. Loans Held for Investment (Details) - USD ($) $ in Thousands</t>
  </si>
  <si>
    <t>Loans outstanding</t>
  </si>
  <si>
    <t>Construction/Land Development [Member]</t>
  </si>
  <si>
    <t>Farmland [Member]</t>
  </si>
  <si>
    <t>Real Estate [Member]</t>
  </si>
  <si>
    <t>Multi-Family [Member]</t>
  </si>
  <si>
    <t>Commercial [Member]</t>
  </si>
  <si>
    <t>Home Equity - Closed End [Member]</t>
  </si>
  <si>
    <t>Home Equity [Member]</t>
  </si>
  <si>
    <t>Commercial &amp; Industrial - Non-Real Estate [Member]</t>
  </si>
  <si>
    <t>Consumer [Member]</t>
  </si>
  <si>
    <t>Dealer Finance [Member]</t>
  </si>
  <si>
    <t>Credit Cards [Member]</t>
  </si>
  <si>
    <t>3. Loans Held for Investment (Details 1) - USD ($) $ in Thousands</t>
  </si>
  <si>
    <t>Impaired loans without a valuation allowance</t>
  </si>
  <si>
    <t>Unpaid Principal Balance</t>
  </si>
  <si>
    <t>Average Recorded Investment</t>
  </si>
  <si>
    <t>Interest Income Recognized</t>
  </si>
  <si>
    <t>Impaired loans with a valuation allowance</t>
  </si>
  <si>
    <t>Related Allowance</t>
  </si>
  <si>
    <t>Total impaired loans</t>
  </si>
  <si>
    <t>4. Allowance for Loan Losses (Details) - USD ($) $ in Thousands</t>
  </si>
  <si>
    <t>Beginning Balance</t>
  </si>
  <si>
    <t>Charge-offs</t>
  </si>
  <si>
    <t>Recoveries</t>
  </si>
  <si>
    <t>Provision</t>
  </si>
  <si>
    <t>Ending Balance</t>
  </si>
  <si>
    <t>Individually Evaluated for Impairment</t>
  </si>
  <si>
    <t>Collectively Evaluated for Impairment</t>
  </si>
  <si>
    <t>4. Allowance for Loan Losses (Details 1) - USD ($) $ in Thousands</t>
  </si>
  <si>
    <t>Loan Receivable</t>
  </si>
  <si>
    <t>4. Allowance for Loan Losses (Details 2) - USD ($) $ in Thousands</t>
  </si>
  <si>
    <t>30-59 Days Past due</t>
  </si>
  <si>
    <t>60-89 Days Past due</t>
  </si>
  <si>
    <t>Greater than 90 Days (excluding non-accrual)</t>
  </si>
  <si>
    <t>Non-Accrual Loans</t>
  </si>
  <si>
    <t>Total past due</t>
  </si>
  <si>
    <t>Current</t>
  </si>
  <si>
    <t>Total Loan Receivable</t>
  </si>
  <si>
    <t>4. Allowance for Loan Losses (Details 3) - USD ($) $ in Thousands</t>
  </si>
  <si>
    <t>Construction/Land Development</t>
  </si>
  <si>
    <t>Farmland</t>
  </si>
  <si>
    <t>Real Estate</t>
  </si>
  <si>
    <t>Multi-Family</t>
  </si>
  <si>
    <t>Commercial Real Estate</t>
  </si>
  <si>
    <t>Home Equity - closed end</t>
  </si>
  <si>
    <t>Home Equity - open end</t>
  </si>
  <si>
    <t>Commercial &amp; Industrial (Non-Real Estate)</t>
  </si>
  <si>
    <t>Total</t>
  </si>
  <si>
    <t>Grade 1 Minimal Risk [Member]</t>
  </si>
  <si>
    <t>Grade 2 Modest Risk [Member]</t>
  </si>
  <si>
    <t>Grade 3 Average Risk [Member]</t>
  </si>
  <si>
    <t>Grade 4 Acceptable Risk [Member]</t>
  </si>
  <si>
    <t>Grade 5 Marginally Acceptable [Member]</t>
  </si>
  <si>
    <t>Grade 6 Watch [Member]</t>
  </si>
  <si>
    <t>Grade 7 Substandard [Member]</t>
  </si>
  <si>
    <t>Grade 8 Doubtful [Member]</t>
  </si>
  <si>
    <t>4. Allowance for Loan Losses (Details 4) - USD ($) $ in Thousands</t>
  </si>
  <si>
    <t>Credit cards</t>
  </si>
  <si>
    <t>Consumer</t>
  </si>
  <si>
    <t>Performing [Member]</t>
  </si>
  <si>
    <t>Non performing [Member]</t>
  </si>
  <si>
    <t>5. Employee Benefit Plan (Details) - USD ($) $ in Thousands</t>
  </si>
  <si>
    <t>Employee Benefit Plan Details</t>
  </si>
  <si>
    <t>Service cost</t>
  </si>
  <si>
    <t>Interest cost</t>
  </si>
  <si>
    <t>Expected return on plan assets</t>
  </si>
  <si>
    <t>Amortization of net obligation at transition</t>
  </si>
  <si>
    <t>Amortization of prior service cost</t>
  </si>
  <si>
    <t>Amortization of net loss</t>
  </si>
  <si>
    <t>Net periodic pension cost</t>
  </si>
  <si>
    <t>6. Fair Value (Details) - USD ($) $ in Thousands</t>
  </si>
  <si>
    <t>Impaired Loans</t>
  </si>
  <si>
    <t>Other Real Estate Owned</t>
  </si>
  <si>
    <t>Fair Value Inputs Level 3 [Member]</t>
  </si>
  <si>
    <t>Valuation Technique Impaired Loans</t>
  </si>
  <si>
    <t>Discounted appraised value</t>
  </si>
  <si>
    <t>Valuation Technique Other Real Estate Owned</t>
  </si>
  <si>
    <t>Significant Unobservable Inputs Impaired Loans</t>
  </si>
  <si>
    <t>Discount for selling costs and age of appraisals</t>
  </si>
  <si>
    <t>Significant Unobservable Inputs Other Real Estate Owned</t>
  </si>
  <si>
    <t>Fair Value Inputs Level 3 [Member] | Minimum [Member]</t>
  </si>
  <si>
    <t>Range Impaired Loans</t>
  </si>
  <si>
    <t>15.00%</t>
  </si>
  <si>
    <t>Range Other Real Estate Owned</t>
  </si>
  <si>
    <t>Fair Value Inputs Level 3 [Member] | Maximum [Member]</t>
  </si>
  <si>
    <t>55.00%</t>
  </si>
  <si>
    <t>6. Fair Value (Details 1) - USD ($) $ in Thousands</t>
  </si>
  <si>
    <t>Total assets at fair value</t>
  </si>
  <si>
    <t>Total liabilities at fair value</t>
  </si>
  <si>
    <t>Derivative financial instruments at fair value</t>
  </si>
  <si>
    <t>Fair Value Inputs Level 1 [Member]</t>
  </si>
  <si>
    <t>Fair Value Inputs Level 2 [Member]</t>
  </si>
  <si>
    <t>U. S. Treasuries [Member] | Fair Value Inputs Level 1 [Member]</t>
  </si>
  <si>
    <t>U. S. Treasuries [Member] | Fair Value Inputs Level 2 [Member]</t>
  </si>
  <si>
    <t>U. S. Treasuries [Member] | Fair Value Inputs Level 3 [Member]</t>
  </si>
  <si>
    <t>Government sponsored enterprises [Member]</t>
  </si>
  <si>
    <t>Government sponsored enterprises [Member] | Fair Value Inputs Level 1 [Member]</t>
  </si>
  <si>
    <t>Government sponsored enterprises [Member] | Fair Value Inputs Level 2 [Member]</t>
  </si>
  <si>
    <t>Government sponsored enterprises [Member] | Fair Value Inputs Level 3 [Member]</t>
  </si>
  <si>
    <t>Mortgage-backed obligations of federal agencies [Member]</t>
  </si>
  <si>
    <t>Mortgage-backed obligations of federal agencies [Member] | Fair Value Inputs Level 1 [Member]</t>
  </si>
  <si>
    <t>Mortgage-backed obligations of federal agencies [Member] | Fair Value Inputs Level 2 [Member]</t>
  </si>
  <si>
    <t>Mortgage-backed obligations of federal agencies [Member] | Fair Value Inputs Level 3 [Member]</t>
  </si>
  <si>
    <t>Marketable Equities [Member] | Fair Value Inputs Level 1 [Member]</t>
  </si>
  <si>
    <t>Marketable Equities [Member] | Fair Value Inputs Level 2 [Member]</t>
  </si>
  <si>
    <t>Marketable Equities [Member] | Fair Value Inputs Level 3 [Member]</t>
  </si>
  <si>
    <t>Investment securities available for sale [Member] | Fair Value Inputs Level 1 [Member]</t>
  </si>
  <si>
    <t>Investment securities available for sale [Member] | Fair Value Inputs Level 2 [Member]</t>
  </si>
  <si>
    <t>Investment securities available for sale [Member] | Fair Value Inputs Level 3 [Member]</t>
  </si>
  <si>
    <t>6. Fair Value (Details 2) - USD ($) $ in Thousands</t>
  </si>
  <si>
    <t>Impaired loans</t>
  </si>
  <si>
    <t>Construction/Land Development [Member] | Fair Value Inputs Level 1 [Member]</t>
  </si>
  <si>
    <t>Construction/Land Development [Member] | Fair Value Inputs Level 2 [Member]</t>
  </si>
  <si>
    <t>Construction/Land Development [Member] | Fair Value Inputs Level 3 [Member]</t>
  </si>
  <si>
    <t>Farmland [Member] | Fair Value Inputs Level 1 [Member]</t>
  </si>
  <si>
    <t>Farmland [Member] | Fair Value Inputs Level 2 [Member]</t>
  </si>
  <si>
    <t>Farmland [Member] | Fair Value Inputs Level 3 [Member]</t>
  </si>
  <si>
    <t>Real Estate [Member] | Fair Value Inputs Level 1 [Member]</t>
  </si>
  <si>
    <t>Real Estate [Member] | Fair Value Inputs Level 2 [Member]</t>
  </si>
  <si>
    <t>Real Estate [Member] | Fair Value Inputs Level 3 [Member]</t>
  </si>
  <si>
    <t>Multi-Family [Member] | Fair Value Inputs Level 1 [Member]</t>
  </si>
  <si>
    <t>Multi-Family [Member] | Fair Value Inputs Level 2 [Member]</t>
  </si>
  <si>
    <t>Multi-Family [Member] | Fair Value Inputs Level 3 [Member]</t>
  </si>
  <si>
    <t>Commercial [Member] | Fair Value Inputs Level 1 [Member]</t>
  </si>
  <si>
    <t>Commercial [Member] | Fair Value Inputs Level 2 [Member]</t>
  </si>
  <si>
    <t>Commercial [Member] | Fair Value Inputs Level 3 [Member]</t>
  </si>
  <si>
    <t>Home Equity - Closed End [Member] | Fair Value Inputs Level 1 [Member]</t>
  </si>
  <si>
    <t>Home Equity - Closed End [Member] | Fair Value Inputs Level 2 [Member]</t>
  </si>
  <si>
    <t>Home Equity - Closed End [Member] | Fair Value Inputs Level 3 [Member]</t>
  </si>
  <si>
    <t>Home Equity [Member] | Fair Value Inputs Level 1 [Member]</t>
  </si>
  <si>
    <t>Home Equity [Member] | Fair Value Inputs Level 2 [Member]</t>
  </si>
  <si>
    <t>Home Equity [Member] | Fair Value Inputs Level 3 [Member]</t>
  </si>
  <si>
    <t>Commercial &amp; Industrial - Non-Real Estate [Member] | Fair Value Inputs Level 1 [Member]</t>
  </si>
  <si>
    <t>Commercial &amp; Industrial - Non-Real Estate [Member] | Fair Value Inputs Level 2 [Member]</t>
  </si>
  <si>
    <t>Commercial &amp; Industrial - Non-Real Estate [Member] | Fair Value Inputs Level 3 [Member]</t>
  </si>
  <si>
    <t>Consumer [Member] | Fair Value Inputs Level 1 [Member]</t>
  </si>
  <si>
    <t>Consumer [Member] | Fair Value Inputs Level 2 [Member]</t>
  </si>
  <si>
    <t>Consumer [Member] | Fair Value Inputs Level 3 [Member]</t>
  </si>
  <si>
    <t>Credit Cards [Member] | Fair Value Inputs Level 1 [Member]</t>
  </si>
  <si>
    <t>Credit Cards [Member] | Fair Value Inputs Level 2 [Member]</t>
  </si>
  <si>
    <t>Credit Cards [Member] | Fair Value Inputs Level 3 [Member]</t>
  </si>
  <si>
    <t>Dealer Finance [Member] | Fair Value Inputs Level 1 [Member]</t>
  </si>
  <si>
    <t>Dealer Finance [Member] | Fair Value Inputs Level 2 [Member]</t>
  </si>
  <si>
    <t>Dealer Finance [Member] | Fair Value Inputs Level 3 [Member]</t>
  </si>
  <si>
    <t>7. Disclosures About Fair Value of Financial Instruments (Details) - USD ($) $ in Thousands</t>
  </si>
  <si>
    <t>Financial Assets</t>
  </si>
  <si>
    <t>Loans, Estimated Fair Value</t>
  </si>
  <si>
    <t>Loans, Carrying value</t>
  </si>
  <si>
    <t>Financial Liabilities</t>
  </si>
  <si>
    <t>Time deposits, Estimated Fair Value</t>
  </si>
  <si>
    <t>Time deposits, Carrying Value</t>
  </si>
  <si>
    <t>Long-term debt, Estimated Fair Value</t>
  </si>
  <si>
    <t>Long-term debt, Carrying Value</t>
  </si>
  <si>
    <t>8. Troubled Debt Restructuring (Details) $ in Thousands</t>
  </si>
  <si>
    <t>Mar. 31, 2016USD ($)Integer</t>
  </si>
  <si>
    <t>Mar. 31, 2015USD ($)Integer</t>
  </si>
  <si>
    <t>Number of Contracts | Integer</t>
  </si>
  <si>
    <t>Pre-Modification Outstanding Recorded Investment</t>
  </si>
  <si>
    <t>Post-Modification Outstanding Recorded Investment</t>
  </si>
  <si>
    <t>8. Troubled Debt Restructuring (Details Narrative) $ in Thousands</t>
  </si>
  <si>
    <t>Mar. 31, 2016USD ($)</t>
  </si>
  <si>
    <t>Real estate loa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40806</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3285691</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r="1" spans="1:2">
      <c t="s" r="A1" s="1">
        <v>219</v>
      </c>
      <c t="s" r="B1" s="2">
        <v>1</v>
      </c>
    </row>
    <row r="2" spans="1:2">
      <c t="s" r="B2" s="2">
        <v>2</v>
      </c>
    </row>
    <row r="3" spans="1:2">
      <c t="s" r="A3" s="3">
        <v>220</v>
      </c>
    </row>
    <row r="4" spans="1:2">
      <c t="s" r="A4" s="4">
        <v>221</v>
      </c>
      <c t="s" r="B4" s="4">
        <v>222</v>
      </c>
    </row>
    <row r="5" spans="1:2">
      <c t="s" r="A5" s="4">
        <v>223</v>
      </c>
      <c t="s" r="B5" s="4">
        <v>224</v>
      </c>
    </row>
    <row r="6" spans="1:2">
      <c t="s" r="A6" s="4">
        <v>225</v>
      </c>
      <c t="s" r="B6" s="4">
        <v>226</v>
      </c>
    </row>
    <row r="7" spans="1:2">
      <c t="s" r="A7" s="4">
        <v>227</v>
      </c>
      <c t="s" r="B7" s="4">
        <v>228</v>
      </c>
    </row>
    <row r="8" spans="1:2">
      <c t="s" r="A8" s="4">
        <v>229</v>
      </c>
      <c t="s" r="B8" s="4">
        <v>230</v>
      </c>
    </row>
    <row r="9" spans="1:2">
      <c t="s" r="A9" s="4">
        <v>231</v>
      </c>
      <c t="s" r="B9" s="4">
        <v>232</v>
      </c>
    </row>
    <row r="10" spans="1:2">
      <c t="s" r="A10" s="4">
        <v>233</v>
      </c>
      <c t="s" r="B10" s="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35</v>
      </c>
      <c t="s" r="B1" s="2">
        <v>1</v>
      </c>
    </row>
    <row r="2" spans="1:2">
      <c t="s" r="B2" s="2">
        <v>2</v>
      </c>
    </row>
    <row r="3" spans="1:2">
      <c t="s" r="A3" s="3">
        <v>236</v>
      </c>
    </row>
    <row r="4" spans="1:2">
      <c t="s" r="A4" s="4">
        <v>237</v>
      </c>
      <c t="s" r="B4" s="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239</v>
      </c>
      <c t="s" r="B1" s="2">
        <v>1</v>
      </c>
    </row>
    <row r="2" spans="1:2">
      <c t="s" r="B2" s="2">
        <v>2</v>
      </c>
    </row>
    <row r="3" spans="1:2">
      <c t="s" r="A3" s="3">
        <v>240</v>
      </c>
    </row>
    <row r="4" spans="1:2">
      <c t="s" r="A4" s="4">
        <v>241</v>
      </c>
      <c t="s" r="B4" s="4">
        <v>242</v>
      </c>
    </row>
    <row r="5" spans="1:2">
      <c t="s" r="A5" s="4">
        <v>243</v>
      </c>
      <c t="s" r="B5" s="4">
        <v>244</v>
      </c>
    </row>
    <row r="6" spans="1:2">
      <c t="s" r="A6" s="4">
        <v>245</v>
      </c>
      <c t="s" r="B6" s="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27</v>
      </c>
      <c t="s" r="B1" s="2">
        <v>1</v>
      </c>
    </row>
    <row r="2" spans="1:3">
      <c t="s" r="B2" s="2">
        <v>2</v>
      </c>
      <c t="s" r="C2" s="2">
        <v>28</v>
      </c>
    </row>
    <row r="3" spans="1:3">
      <c t="s" r="A3" s="3">
        <v>29</v>
      </c>
    </row>
    <row r="4" spans="1:3">
      <c t="s" r="A4" s="4">
        <v>30</v>
      </c>
      <c t="n" r="B4" s="7">
        <v>7185</v>
      </c>
      <c t="n" r="C4" s="7">
        <v>6772</v>
      </c>
    </row>
    <row r="5" spans="1:3">
      <c t="s" r="A5" s="4">
        <v>31</v>
      </c>
      <c t="n" r="B5" s="6">
        <v>372</v>
      </c>
      <c t="n" r="C5" s="6">
        <v>191</v>
      </c>
    </row>
    <row r="6" spans="1:3">
      <c t="s" r="A6" s="4">
        <v>32</v>
      </c>
      <c t="n" r="B6" s="6">
        <v>8</v>
      </c>
      <c t="n" r="C6" s="6">
        <v>5</v>
      </c>
    </row>
    <row r="7" spans="1:3">
      <c t="s" r="A7" s="4">
        <v>33</v>
      </c>
      <c t="n" r="B7" s="6">
        <v>69</v>
      </c>
      <c t="n" r="C7" s="6">
        <v>43</v>
      </c>
    </row>
    <row r="8" spans="1:3">
      <c t="s" r="A8" s="4">
        <v>34</v>
      </c>
      <c t="n" r="B8" s="6">
        <v>7634</v>
      </c>
      <c t="n" r="C8" s="6">
        <v>7011</v>
      </c>
    </row>
    <row r="9" spans="1:3">
      <c t="s" r="A9" s="3">
        <v>35</v>
      </c>
    </row>
    <row r="10" spans="1:3">
      <c t="s" r="A10" s="4">
        <v>36</v>
      </c>
      <c t="n" r="B10" s="6">
        <v>119</v>
      </c>
      <c t="n" r="C10" s="6">
        <v>157</v>
      </c>
    </row>
    <row r="11" spans="1:3">
      <c t="s" r="A11" s="4">
        <v>37</v>
      </c>
      <c t="n" r="B11" s="6">
        <v>100</v>
      </c>
      <c t="n" r="C11" s="6">
        <v>33</v>
      </c>
    </row>
    <row r="12" spans="1:3">
      <c t="s" r="A12" s="4">
        <v>38</v>
      </c>
      <c t="n" r="B12" s="6">
        <v>119</v>
      </c>
      <c t="n" r="C12" s="6">
        <v>123</v>
      </c>
    </row>
    <row r="13" spans="1:3">
      <c t="s" r="A13" s="4">
        <v>39</v>
      </c>
      <c t="n" r="B13" s="6">
        <v>220</v>
      </c>
      <c t="n" r="C13" s="6">
        <v>241</v>
      </c>
    </row>
    <row r="14" spans="1:3">
      <c t="s" r="A14" s="4">
        <v>40</v>
      </c>
      <c t="n" r="B14" s="6">
        <v>558</v>
      </c>
      <c t="n" r="C14" s="6">
        <v>554</v>
      </c>
    </row>
    <row r="15" spans="1:3">
      <c t="s" r="A15" s="4">
        <v>41</v>
      </c>
      <c t="n" r="B15" s="6">
        <v>256</v>
      </c>
      <c t="n" r="C15" s="6">
        <v>131</v>
      </c>
    </row>
    <row r="16" spans="1:3">
      <c t="s" r="A16" s="4">
        <v>42</v>
      </c>
      <c t="n" r="B16" s="6">
        <v>814</v>
      </c>
      <c t="n" r="C16" s="6">
        <v>685</v>
      </c>
    </row>
    <row r="17" spans="1:3">
      <c t="s" r="A17" s="4">
        <v>43</v>
      </c>
      <c t="n" r="B17" s="7">
        <v>6820</v>
      </c>
      <c t="n" r="C17" s="6">
        <v>6326</v>
      </c>
    </row>
    <row r="18" spans="1:3">
      <c t="s" r="A18" s="4">
        <v>44</v>
      </c>
      <c t="s" r="B18" s="4">
        <v>45</v>
      </c>
      <c t="n" r="C18" s="6">
        <v>300</v>
      </c>
    </row>
    <row r="19" spans="1:3">
      <c t="s" r="A19" s="4">
        <v>46</v>
      </c>
      <c t="n" r="B19" s="7">
        <v>6820</v>
      </c>
      <c t="n" r="C19" s="6">
        <v>6026</v>
      </c>
    </row>
    <row r="20" spans="1:3">
      <c t="s" r="A20" s="3">
        <v>47</v>
      </c>
    </row>
    <row r="21" spans="1:3">
      <c t="s" r="A21" s="4">
        <v>48</v>
      </c>
      <c t="n" r="B21" s="6">
        <v>234</v>
      </c>
      <c t="n" r="C21" s="6">
        <v>226</v>
      </c>
    </row>
    <row r="22" spans="1:3">
      <c t="s" r="A22" s="4">
        <v>49</v>
      </c>
      <c t="n" r="B22" s="6">
        <v>100</v>
      </c>
      <c t="n" r="C22" s="6">
        <v>235</v>
      </c>
    </row>
    <row r="23" spans="1:3">
      <c t="s" r="A23" s="4">
        <v>50</v>
      </c>
      <c t="n" r="B23" s="6">
        <v>429</v>
      </c>
      <c t="n" r="C23" s="6">
        <v>323</v>
      </c>
    </row>
    <row r="24" spans="1:3">
      <c t="s" r="A24" s="4">
        <v>51</v>
      </c>
      <c t="n" r="B24" s="6">
        <v>119</v>
      </c>
      <c t="n" r="C24" s="6">
        <v>118</v>
      </c>
    </row>
    <row r="25" spans="1:3">
      <c t="s" r="A25" s="4">
        <v>52</v>
      </c>
      <c t="n" r="B25" s="6">
        <v>-183</v>
      </c>
      <c t="n" r="C25" s="6">
        <v>-157</v>
      </c>
    </row>
    <row r="26" spans="1:3">
      <c t="s" r="A26" s="4">
        <v>53</v>
      </c>
      <c t="n" r="B26" s="6">
        <v>699</v>
      </c>
      <c t="n" r="C26" s="6">
        <v>745</v>
      </c>
    </row>
    <row r="27" spans="1:3">
      <c t="s" r="A27" s="3">
        <v>54</v>
      </c>
    </row>
    <row r="28" spans="1:3">
      <c t="s" r="A28" s="4">
        <v>55</v>
      </c>
      <c t="n" r="B28" s="6">
        <v>2083</v>
      </c>
      <c t="n" r="C28" s="6">
        <v>1818</v>
      </c>
    </row>
    <row r="29" spans="1:3">
      <c t="s" r="A29" s="4">
        <v>56</v>
      </c>
      <c t="n" r="B29" s="6">
        <v>697</v>
      </c>
      <c t="n" r="C29" s="6">
        <v>624</v>
      </c>
    </row>
    <row r="30" spans="1:3">
      <c t="s" r="A30" s="4">
        <v>57</v>
      </c>
      <c t="n" r="B30" s="6">
        <v>188</v>
      </c>
      <c t="n" r="C30" s="6">
        <v>178</v>
      </c>
    </row>
    <row r="31" spans="1:3">
      <c t="s" r="A31" s="4">
        <v>58</v>
      </c>
      <c t="n" r="B31" s="6">
        <v>184</v>
      </c>
      <c t="n" r="C31" s="6">
        <v>163</v>
      </c>
    </row>
    <row r="32" spans="1:3">
      <c t="s" r="A32" s="4">
        <v>59</v>
      </c>
      <c t="n" r="B32" s="6">
        <v>113</v>
      </c>
      <c t="n" r="C32" s="6">
        <v>192</v>
      </c>
    </row>
    <row r="33" spans="1:3">
      <c t="s" r="A33" s="4">
        <v>60</v>
      </c>
      <c t="n" r="B33" s="6">
        <v>1467</v>
      </c>
      <c t="n" r="C33" s="6">
        <v>1407</v>
      </c>
    </row>
    <row r="34" spans="1:3">
      <c t="s" r="A34" s="4">
        <v>61</v>
      </c>
      <c t="n" r="B34" s="6">
        <v>4732</v>
      </c>
      <c t="n" r="C34" s="6">
        <v>4382</v>
      </c>
    </row>
    <row r="35" spans="1:3">
      <c t="s" r="A35" s="4">
        <v>62</v>
      </c>
      <c t="n" r="B35" s="6">
        <v>2787</v>
      </c>
      <c t="n" r="C35" s="6">
        <v>2389</v>
      </c>
    </row>
    <row r="36" spans="1:3">
      <c t="s" r="A36" s="4">
        <v>63</v>
      </c>
      <c t="n" r="B36" s="6">
        <v>693</v>
      </c>
      <c t="n" r="C36" s="6">
        <v>492</v>
      </c>
    </row>
    <row r="37" spans="1:3">
      <c t="s" r="A37" s="4">
        <v>64</v>
      </c>
      <c t="n" r="B37" s="6">
        <v>2094</v>
      </c>
      <c t="n" r="C37" s="6">
        <v>1897</v>
      </c>
    </row>
    <row r="38" spans="1:3">
      <c t="s" r="A38" s="4">
        <v>65</v>
      </c>
      <c t="n" r="B38" s="6">
        <v>4</v>
      </c>
      <c t="n" r="C38" s="6">
        <v>26</v>
      </c>
    </row>
    <row r="39" spans="1:3">
      <c t="s" r="A39" s="4">
        <v>66</v>
      </c>
      <c t="n" r="B39" s="6">
        <v>2090</v>
      </c>
      <c t="n" r="C39" s="6">
        <v>1871</v>
      </c>
    </row>
    <row r="40" spans="1:3">
      <c t="s" r="A40" s="4">
        <v>67</v>
      </c>
      <c t="n" r="B40" s="6">
        <v>128</v>
      </c>
      <c t="n" r="C40" s="6">
        <v>128</v>
      </c>
    </row>
    <row r="41" spans="1:3">
      <c t="s" r="A41" s="4">
        <v>68</v>
      </c>
      <c t="n" r="B41" s="7">
        <v>1962</v>
      </c>
      <c t="n" r="C41" s="7">
        <v>1743</v>
      </c>
    </row>
    <row r="42" spans="1:3">
      <c t="s" r="A42" s="3">
        <v>69</v>
      </c>
    </row>
    <row r="43" spans="1:3">
      <c t="s" r="A43" s="4">
        <v>70</v>
      </c>
      <c t="n" r="B43" s="8">
        <v>0.6</v>
      </c>
      <c t="n" r="C43" s="8">
        <v>0.53</v>
      </c>
    </row>
    <row r="44" spans="1:3">
      <c t="s" r="A44" s="4">
        <v>71</v>
      </c>
      <c t="n" r="B44" s="9">
        <v>0.5600000000000001</v>
      </c>
      <c t="n" r="C44" s="9">
        <v>0.5</v>
      </c>
    </row>
    <row r="45" spans="1:3">
      <c t="s" r="A45" s="4">
        <v>72</v>
      </c>
      <c t="n" r="B45" s="8">
        <v>0.19</v>
      </c>
      <c t="n" r="C45" s="8">
        <v>0.18</v>
      </c>
    </row>
    <row r="46" spans="1:3">
      <c t="s" r="A46" s="4">
        <v>73</v>
      </c>
      <c t="n" r="B46" s="6">
        <v>3285373</v>
      </c>
      <c t="n" r="C46" s="6">
        <v>3292646</v>
      </c>
    </row>
    <row r="47" spans="1:3">
      <c t="s" r="A47" s="4">
        <v>74</v>
      </c>
      <c t="n" r="B47" s="6">
        <v>3729674</v>
      </c>
      <c t="n" r="C47" s="6">
        <v>373704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t="s" r="A1" s="1">
        <v>247</v>
      </c>
      <c t="s" r="B1" s="2">
        <v>1</v>
      </c>
    </row>
    <row r="2" spans="1:2">
      <c t="s" r="B2" s="2">
        <v>2</v>
      </c>
    </row>
    <row r="3" spans="1:2">
      <c t="s" r="A3" s="3">
        <v>248</v>
      </c>
    </row>
    <row r="4" spans="1:2">
      <c t="s" r="A4" s="4">
        <v>249</v>
      </c>
      <c t="s" r="B4" s="4">
        <v>250</v>
      </c>
    </row>
    <row r="5" spans="1:2">
      <c t="s" r="A5" s="4">
        <v>251</v>
      </c>
      <c t="s" r="B5" s="4">
        <v>252</v>
      </c>
    </row>
    <row r="6" spans="1:2">
      <c t="s" r="A6" s="4">
        <v>253</v>
      </c>
      <c t="s" r="B6" s="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r="1" spans="1:2">
      <c t="s" r="A1" s="1">
        <v>255</v>
      </c>
      <c t="s" r="B1" s="2">
        <v>1</v>
      </c>
    </row>
    <row r="2" spans="1:2">
      <c t="s" r="B2" s="2">
        <v>2</v>
      </c>
    </row>
    <row r="3" spans="1:2">
      <c t="s" r="A3" s="3">
        <v>256</v>
      </c>
    </row>
    <row r="4" spans="1:2">
      <c t="s" r="A4" s="4">
        <v>257</v>
      </c>
      <c t="s" r="B4" s="4">
        <v>258</v>
      </c>
    </row>
    <row r="5" spans="1:2">
      <c t="s" r="A5" s="4">
        <v>259</v>
      </c>
      <c t="s" r="B5" s="4">
        <v>260</v>
      </c>
    </row>
    <row r="6" spans="1:2">
      <c t="s" r="A6" s="4">
        <v>261</v>
      </c>
      <c t="s" r="B6" s="4">
        <v>262</v>
      </c>
    </row>
    <row r="7" spans="1:2">
      <c t="s" r="A7" s="4">
        <v>263</v>
      </c>
      <c t="s" r="B7" s="4">
        <v>264</v>
      </c>
    </row>
    <row r="8" spans="1:2">
      <c t="s" r="A8" s="4">
        <v>265</v>
      </c>
      <c t="s" r="B8" s="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7</v>
      </c>
      <c t="s" r="B1" s="2">
        <v>1</v>
      </c>
    </row>
    <row r="2" spans="1:2">
      <c t="s" r="B2" s="2">
        <v>2</v>
      </c>
    </row>
    <row r="3" spans="1:2">
      <c t="s" r="A3" s="3">
        <v>268</v>
      </c>
    </row>
    <row r="4" spans="1:2">
      <c t="s" r="A4" s="4">
        <v>269</v>
      </c>
      <c t="s" r="B4" s="4">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271</v>
      </c>
      <c t="s" r="B1" s="2">
        <v>1</v>
      </c>
    </row>
    <row r="2" spans="1:2">
      <c t="s" r="B2" s="2">
        <v>2</v>
      </c>
    </row>
    <row r="3" spans="1:2">
      <c t="s" r="A3" s="3">
        <v>272</v>
      </c>
    </row>
    <row r="4" spans="1:2">
      <c t="s" r="A4" s="4">
        <v>273</v>
      </c>
      <c t="s" r="B4" s="4">
        <v>274</v>
      </c>
    </row>
    <row r="5" spans="1:2">
      <c t="s" r="A5" s="4">
        <v>275</v>
      </c>
      <c t="s" r="B5" s="4">
        <v>276</v>
      </c>
    </row>
    <row r="6" spans="1:2">
      <c t="s" r="A6" s="4">
        <v>277</v>
      </c>
      <c t="s" r="B6" s="4">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79</v>
      </c>
      <c t="s" r="B1" s="2">
        <v>1</v>
      </c>
    </row>
    <row r="2" spans="1:2">
      <c t="s" r="B2" s="2">
        <v>2</v>
      </c>
    </row>
    <row r="3" spans="1:2">
      <c t="s" r="A3" s="3">
        <v>280</v>
      </c>
    </row>
    <row r="4" spans="1:2">
      <c t="s" r="A4" s="4">
        <v>281</v>
      </c>
      <c t="s" r="B4" s="4">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217</v>
      </c>
    </row>
    <row r="4" spans="1:2">
      <c t="s" r="A4" s="4">
        <v>284</v>
      </c>
      <c t="s" r="B4" s="4">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6</v>
      </c>
      <c t="s" r="B1" s="2">
        <v>1</v>
      </c>
    </row>
    <row r="2" spans="1:3">
      <c t="s" r="B2" s="2">
        <v>2</v>
      </c>
      <c t="s" r="C2" s="2">
        <v>28</v>
      </c>
    </row>
    <row r="3" spans="1:3">
      <c t="s" r="A3" s="3">
        <v>287</v>
      </c>
    </row>
    <row r="4" spans="1:3">
      <c t="s" r="A4" s="4">
        <v>145</v>
      </c>
      <c t="n" r="B4" s="7">
        <v>2094</v>
      </c>
      <c t="n" r="C4" s="7">
        <v>1897</v>
      </c>
    </row>
    <row r="5" spans="1:3">
      <c t="s" r="A5" s="4">
        <v>288</v>
      </c>
      <c t="n" r="B5" s="6">
        <v>4</v>
      </c>
      <c t="n" r="C5" s="6">
        <v>26</v>
      </c>
    </row>
    <row r="6" spans="1:3">
      <c t="s" r="A6" s="4">
        <v>289</v>
      </c>
      <c t="n" r="B6" s="6">
        <v>128</v>
      </c>
      <c t="n" r="C6" s="6">
        <v>128</v>
      </c>
    </row>
    <row r="7" spans="1:3">
      <c t="s" r="A7" s="4">
        <v>68</v>
      </c>
      <c t="n" r="B7" s="7">
        <v>1962</v>
      </c>
      <c t="n" r="C7" s="7">
        <v>174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0</v>
      </c>
      <c t="s" r="B1" s="2">
        <v>1</v>
      </c>
    </row>
    <row r="2" spans="1:3">
      <c t="s" r="B2" s="2">
        <v>2</v>
      </c>
      <c t="s" r="C2" s="2">
        <v>28</v>
      </c>
    </row>
    <row r="3" spans="1:3">
      <c t="s" r="A3" s="3">
        <v>196</v>
      </c>
    </row>
    <row r="4" spans="1:3">
      <c t="s" r="A4" s="4">
        <v>291</v>
      </c>
      <c t="n" r="B4" s="7">
        <v>1962</v>
      </c>
      <c t="n" r="C4" s="7">
        <v>1743</v>
      </c>
    </row>
    <row r="5" spans="1:3">
      <c t="s" r="A5" s="4">
        <v>292</v>
      </c>
      <c t="n" r="B5" s="6">
        <v>128</v>
      </c>
      <c t="n" r="C5" s="6">
        <v>128</v>
      </c>
    </row>
    <row r="6" spans="1:3">
      <c t="s" r="A6" s="4">
        <v>293</v>
      </c>
      <c t="n" r="B6" s="7">
        <v>2090</v>
      </c>
      <c t="n" r="C6" s="7">
        <v>1871</v>
      </c>
    </row>
    <row r="7" spans="1:3">
      <c t="s" r="A7" s="4">
        <v>294</v>
      </c>
      <c t="n" r="B7" s="6">
        <v>3285373</v>
      </c>
      <c t="n" r="C7" s="6">
        <v>3292646</v>
      </c>
    </row>
    <row r="8" spans="1:3">
      <c t="s" r="A8" s="4">
        <v>295</v>
      </c>
      <c t="n" r="B8" s="6">
        <v>-444400</v>
      </c>
      <c t="n" r="C8" s="6">
        <v>-444400</v>
      </c>
    </row>
    <row r="9" spans="1:3">
      <c t="s" r="A9" s="4">
        <v>294</v>
      </c>
      <c t="n" r="B9" s="6">
        <v>3729674</v>
      </c>
      <c t="n" r="C9" s="6">
        <v>3737046</v>
      </c>
    </row>
    <row r="10" spans="1:3">
      <c t="s" r="A10" s="4">
        <v>296</v>
      </c>
      <c t="n" r="B10" s="8">
        <v>0.6</v>
      </c>
      <c t="n" r="C10" s="8">
        <v>0.53</v>
      </c>
    </row>
    <row r="11" spans="1:3">
      <c t="s" r="A11" s="4">
        <v>297</v>
      </c>
      <c t="n" r="B11" s="9">
        <v>-0.03</v>
      </c>
      <c t="n" r="C11" s="9">
        <v>-0.03</v>
      </c>
    </row>
    <row r="12" spans="1:3">
      <c t="s" r="A12" s="4">
        <v>298</v>
      </c>
      <c t="n" r="B12" s="8">
        <v>0.5600000000000001</v>
      </c>
      <c t="n" r="C12" s="8">
        <v>0.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t="s" r="A1" s="1">
        <v>299</v>
      </c>
      <c t="s" r="B1" s="2">
        <v>1</v>
      </c>
      <c t="s" r="C1" s="2">
        <v>300</v>
      </c>
    </row>
    <row r="2" spans="1:3">
      <c t="s" r="B2" s="2">
        <v>2</v>
      </c>
      <c t="s" r="C2" s="2">
        <v>88</v>
      </c>
    </row>
    <row r="3" spans="1:3">
      <c t="s" r="A3" s="3">
        <v>301</v>
      </c>
    </row>
    <row r="4" spans="1:3">
      <c t="s" r="A4" s="4">
        <v>302</v>
      </c>
      <c t="n" r="B4" s="7">
        <v>12976</v>
      </c>
      <c t="n" r="C4" s="7">
        <v>13042</v>
      </c>
    </row>
    <row r="5" spans="1:3">
      <c t="s" r="A5" s="4">
        <v>303</v>
      </c>
      <c t="n" r="B5" s="6">
        <v>36</v>
      </c>
      <c t="n" r="C5" s="6">
        <v>16</v>
      </c>
    </row>
    <row r="6" spans="1:3">
      <c t="s" r="A6" s="4">
        <v>304</v>
      </c>
      <c t="n" r="B6" s="6">
        <v>1</v>
      </c>
      <c t="n" r="C6" s="6">
        <v>11</v>
      </c>
    </row>
    <row r="7" spans="1:3">
      <c t="s" r="A7" s="4">
        <v>305</v>
      </c>
      <c t="n" r="B7" s="6">
        <v>13011</v>
      </c>
      <c t="n" r="C7" s="6">
        <v>13047</v>
      </c>
    </row>
    <row r="8" spans="1:3">
      <c t="s" r="A8" s="3">
        <v>306</v>
      </c>
    </row>
    <row r="9" spans="1:3">
      <c t="s" r="A9" s="4">
        <v>302</v>
      </c>
      <c t="n" r="B9" s="6">
        <v>125</v>
      </c>
      <c t="n" r="C9" s="6">
        <v>125</v>
      </c>
    </row>
    <row r="10" spans="1:3">
      <c t="s" r="A10" s="4">
        <v>305</v>
      </c>
      <c t="n" r="B10" s="6">
        <v>125</v>
      </c>
      <c t="n" r="C10" s="6">
        <v>125</v>
      </c>
    </row>
    <row r="11" spans="1:3">
      <c t="s" r="A11" s="4">
        <v>307</v>
      </c>
    </row>
    <row r="12" spans="1:3">
      <c t="s" r="A12" s="3">
        <v>301</v>
      </c>
    </row>
    <row r="13" spans="1:3">
      <c t="s" r="A13" s="4">
        <v>302</v>
      </c>
      <c t="n" r="B13" s="6">
        <v>4013</v>
      </c>
      <c t="n" r="C13" s="6">
        <v>4015</v>
      </c>
    </row>
    <row r="14" spans="1:3">
      <c t="s" r="A14" s="4">
        <v>303</v>
      </c>
      <c t="n" r="B14" s="7">
        <v>17</v>
      </c>
      <c t="n" r="C14" s="7">
        <v>6</v>
      </c>
    </row>
    <row r="15" spans="1:3">
      <c t="s" r="A15" s="4">
        <v>304</v>
      </c>
      <c t="s" r="B15" s="4">
        <v>45</v>
      </c>
      <c t="s" r="C15" s="4">
        <v>45</v>
      </c>
    </row>
    <row r="16" spans="1:3">
      <c t="s" r="A16" s="4">
        <v>305</v>
      </c>
      <c t="n" r="B16" s="7">
        <v>4030</v>
      </c>
      <c t="n" r="C16" s="7">
        <v>4021</v>
      </c>
    </row>
    <row r="17" spans="1:3">
      <c t="s" r="A17" s="4">
        <v>308</v>
      </c>
    </row>
    <row r="18" spans="1:3">
      <c t="s" r="A18" s="3">
        <v>301</v>
      </c>
    </row>
    <row r="19" spans="1:3">
      <c t="s" r="A19" s="4">
        <v>302</v>
      </c>
      <c t="n" r="B19" s="6">
        <v>8059</v>
      </c>
      <c t="n" r="C19" s="6">
        <v>8081</v>
      </c>
    </row>
    <row r="20" spans="1:3">
      <c t="s" r="A20" s="4">
        <v>303</v>
      </c>
      <c t="n" r="B20" s="6">
        <v>4</v>
      </c>
      <c t="n" r="C20" s="6">
        <v>4</v>
      </c>
    </row>
    <row r="21" spans="1:3">
      <c t="s" r="A21" s="4">
        <v>304</v>
      </c>
      <c t="n" r="B21" s="6">
        <v>1</v>
      </c>
      <c t="n" r="C21" s="6">
        <v>11</v>
      </c>
    </row>
    <row r="22" spans="1:3">
      <c t="s" r="A22" s="4">
        <v>305</v>
      </c>
      <c t="n" r="B22" s="6">
        <v>8062</v>
      </c>
      <c t="n" r="C22" s="6">
        <v>8074</v>
      </c>
    </row>
    <row r="23" spans="1:3">
      <c t="s" r="A23" s="4">
        <v>309</v>
      </c>
    </row>
    <row r="24" spans="1:3">
      <c t="s" r="A24" s="3">
        <v>301</v>
      </c>
    </row>
    <row r="25" spans="1:3">
      <c t="s" r="A25" s="4">
        <v>302</v>
      </c>
      <c t="n" r="B25" s="6">
        <v>769</v>
      </c>
      <c t="n" r="C25" s="6">
        <v>811</v>
      </c>
    </row>
    <row r="26" spans="1:3">
      <c t="s" r="A26" s="4">
        <v>303</v>
      </c>
      <c t="n" r="B26" s="7">
        <v>15</v>
      </c>
      <c t="n" r="C26" s="7">
        <v>6</v>
      </c>
    </row>
    <row r="27" spans="1:3">
      <c t="s" r="A27" s="4">
        <v>304</v>
      </c>
      <c t="s" r="B27" s="4">
        <v>45</v>
      </c>
      <c t="s" r="C27" s="4">
        <v>45</v>
      </c>
    </row>
    <row r="28" spans="1:3">
      <c t="s" r="A28" s="4">
        <v>305</v>
      </c>
      <c t="n" r="B28" s="7">
        <v>784</v>
      </c>
      <c t="n" r="C28" s="7">
        <v>817</v>
      </c>
    </row>
    <row r="29" spans="1:3">
      <c t="s" r="A29" s="4">
        <v>310</v>
      </c>
    </row>
    <row r="30" spans="1:3">
      <c t="s" r="A30" s="3">
        <v>301</v>
      </c>
    </row>
    <row r="31" spans="1:3">
      <c t="s" r="A31" s="4">
        <v>302</v>
      </c>
      <c t="n" r="B31" s="7">
        <v>135</v>
      </c>
      <c t="n" r="C31" s="7">
        <v>135</v>
      </c>
    </row>
    <row r="32" spans="1:3">
      <c t="s" r="A32" s="4">
        <v>303</v>
      </c>
      <c t="s" r="B32" s="4">
        <v>45</v>
      </c>
      <c t="s" r="C32" s="4">
        <v>45</v>
      </c>
    </row>
    <row r="33" spans="1:3">
      <c t="s" r="A33" s="4">
        <v>304</v>
      </c>
      <c t="s" r="B33" s="4">
        <v>45</v>
      </c>
      <c t="s" r="C33" s="4">
        <v>45</v>
      </c>
    </row>
    <row r="34" spans="1:3">
      <c t="s" r="A34" s="4">
        <v>305</v>
      </c>
      <c t="n" r="B34" s="7">
        <v>135</v>
      </c>
      <c t="n" r="C34" s="7">
        <v>135</v>
      </c>
    </row>
    <row r="35" spans="1:3">
      <c t="s" r="A35" s="4">
        <v>311</v>
      </c>
    </row>
    <row r="36" spans="1:3">
      <c t="s" r="A36" s="3">
        <v>306</v>
      </c>
    </row>
    <row r="37" spans="1:3">
      <c t="s" r="A37" s="4">
        <v>302</v>
      </c>
      <c t="n" r="B37" s="6">
        <v>125</v>
      </c>
      <c t="n" r="C37" s="6">
        <v>125</v>
      </c>
    </row>
    <row r="38" spans="1:3">
      <c t="s" r="A38" s="4">
        <v>305</v>
      </c>
      <c t="n" r="B38" s="7">
        <v>125</v>
      </c>
      <c t="n" r="C38" s="7">
        <v>1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312</v>
      </c>
      <c t="s" r="B1" s="2">
        <v>2</v>
      </c>
      <c t="s" r="C1" s="2">
        <v>88</v>
      </c>
    </row>
    <row r="2" spans="1:3">
      <c t="s" r="A2" s="4">
        <v>313</v>
      </c>
      <c t="n" r="B2" s="7">
        <v>125</v>
      </c>
      <c t="n" r="C2" s="7">
        <v>125</v>
      </c>
    </row>
    <row r="3" spans="1:3">
      <c t="s" r="A3" s="4">
        <v>314</v>
      </c>
      <c t="n" r="B3" s="6">
        <v>125</v>
      </c>
      <c t="n" r="C3" s="7">
        <v>125</v>
      </c>
    </row>
    <row r="4" spans="1:3">
      <c t="s" r="A4" s="4">
        <v>315</v>
      </c>
    </row>
    <row r="5" spans="1:3">
      <c t="s" r="A5" s="4">
        <v>316</v>
      </c>
      <c t="n" r="B5" s="7">
        <v>125</v>
      </c>
    </row>
    <row r="6" spans="1:3">
      <c t="s" r="A6" s="4">
        <v>317</v>
      </c>
      <c t="s" r="B6" s="4">
        <v>45</v>
      </c>
    </row>
    <row r="7" spans="1:3">
      <c t="s" r="A7" s="4">
        <v>318</v>
      </c>
      <c t="s" r="B7" s="4">
        <v>45</v>
      </c>
    </row>
    <row r="8" spans="1:3">
      <c t="s" r="A8" s="4">
        <v>313</v>
      </c>
      <c t="n" r="B8" s="7">
        <v>125</v>
      </c>
    </row>
    <row r="9" spans="1:3">
      <c t="s" r="A9" s="4">
        <v>319</v>
      </c>
      <c t="n" r="B9" s="7">
        <v>125</v>
      </c>
    </row>
    <row r="10" spans="1:3">
      <c t="s" r="A10" s="4">
        <v>320</v>
      </c>
      <c t="s" r="B10" s="4">
        <v>45</v>
      </c>
    </row>
    <row r="11" spans="1:3">
      <c t="s" r="A11" s="4">
        <v>321</v>
      </c>
      <c t="s" r="B11" s="4">
        <v>45</v>
      </c>
    </row>
    <row r="12" spans="1:3">
      <c t="s" r="A12" s="4">
        <v>314</v>
      </c>
      <c t="n" r="B12" s="7">
        <v>125</v>
      </c>
    </row>
    <row r="13" spans="1:3">
      <c t="s" r="A13" s="4">
        <v>322</v>
      </c>
    </row>
    <row r="14" spans="1:3">
      <c t="s" r="A14" s="4">
        <v>316</v>
      </c>
      <c t="n" r="B14" s="6">
        <v>4045</v>
      </c>
    </row>
    <row r="15" spans="1:3">
      <c t="s" r="A15" s="4">
        <v>317</v>
      </c>
      <c t="n" r="B15" s="6">
        <v>8027</v>
      </c>
    </row>
    <row r="16" spans="1:3">
      <c t="s" r="A16" s="4">
        <v>318</v>
      </c>
      <c t="n" r="B16" s="6">
        <v>904</v>
      </c>
    </row>
    <row r="17" spans="1:3">
      <c t="s" r="A17" s="4">
        <v>313</v>
      </c>
      <c t="n" r="B17" s="6">
        <v>12976</v>
      </c>
    </row>
    <row r="18" spans="1:3">
      <c t="s" r="A18" s="4">
        <v>319</v>
      </c>
      <c t="n" r="B18" s="6">
        <v>4050</v>
      </c>
    </row>
    <row r="19" spans="1:3">
      <c t="s" r="A19" s="4">
        <v>320</v>
      </c>
      <c t="n" r="B19" s="6">
        <v>8042</v>
      </c>
    </row>
    <row r="20" spans="1:3">
      <c t="s" r="A20" s="4">
        <v>321</v>
      </c>
      <c t="n" r="B20" s="6">
        <v>919</v>
      </c>
    </row>
    <row r="21" spans="1:3">
      <c t="s" r="A21" s="4">
        <v>314</v>
      </c>
      <c t="n" r="B21" s="7">
        <v>130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5</v>
      </c>
      <c t="s" r="B1" s="2">
        <v>1</v>
      </c>
    </row>
    <row r="2" spans="1:3">
      <c t="s" r="B2" s="2">
        <v>2</v>
      </c>
      <c t="s" r="C2" s="2">
        <v>28</v>
      </c>
    </row>
    <row r="3" spans="1:3">
      <c t="s" r="A3" s="3">
        <v>76</v>
      </c>
    </row>
    <row r="4" spans="1:3">
      <c t="s" r="A4" s="4">
        <v>77</v>
      </c>
      <c t="n" r="B4" s="7">
        <v>100000</v>
      </c>
      <c t="n" r="C4" s="7">
        <v>1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323</v>
      </c>
      <c t="s" r="B1" s="2">
        <v>2</v>
      </c>
      <c t="s" r="C1" s="2">
        <v>88</v>
      </c>
    </row>
    <row r="2" spans="1:3">
      <c t="s" r="A2" s="4">
        <v>324</v>
      </c>
      <c t="n" r="B2" s="7">
        <v>2000</v>
      </c>
      <c t="n" r="C2" s="7">
        <v>6056</v>
      </c>
    </row>
    <row r="3" spans="1:3">
      <c t="s" r="A3" s="4">
        <v>325</v>
      </c>
      <c t="n" r="B3" s="7">
        <v>-1</v>
      </c>
      <c t="n" r="C3" s="7">
        <v>-11</v>
      </c>
    </row>
    <row r="4" spans="1:3">
      <c t="s" r="A4" s="4">
        <v>326</v>
      </c>
      <c t="s" r="B4" s="4">
        <v>45</v>
      </c>
      <c t="s" r="C4" s="4">
        <v>45</v>
      </c>
    </row>
    <row r="5" spans="1:3">
      <c t="s" r="A5" s="4">
        <v>327</v>
      </c>
      <c t="s" r="B5" s="4">
        <v>45</v>
      </c>
      <c t="s" r="C5" s="4">
        <v>45</v>
      </c>
    </row>
    <row r="6" spans="1:3">
      <c t="s" r="A6" s="4">
        <v>328</v>
      </c>
      <c t="n" r="B6" s="7">
        <v>2000</v>
      </c>
      <c t="n" r="C6" s="7">
        <v>6056</v>
      </c>
    </row>
    <row r="7" spans="1:3">
      <c t="s" r="A7" s="4">
        <v>329</v>
      </c>
      <c t="n" r="B7" s="6">
        <v>-1</v>
      </c>
      <c t="n" r="C7" s="6">
        <v>-11</v>
      </c>
    </row>
    <row r="8" spans="1:3">
      <c t="s" r="A8" s="4">
        <v>308</v>
      </c>
    </row>
    <row r="9" spans="1:3">
      <c t="s" r="A9" s="4">
        <v>324</v>
      </c>
      <c t="n" r="B9" s="6">
        <v>2000</v>
      </c>
      <c t="n" r="C9" s="6">
        <v>6056</v>
      </c>
    </row>
    <row r="10" spans="1:3">
      <c t="s" r="A10" s="4">
        <v>325</v>
      </c>
      <c t="n" r="B10" s="7">
        <v>-1</v>
      </c>
      <c t="n" r="C10" s="7">
        <v>-11</v>
      </c>
    </row>
    <row r="11" spans="1:3">
      <c t="s" r="A11" s="4">
        <v>326</v>
      </c>
      <c t="s" r="B11" s="4">
        <v>45</v>
      </c>
      <c t="s" r="C11" s="4">
        <v>45</v>
      </c>
    </row>
    <row r="12" spans="1:3">
      <c t="s" r="A12" s="4">
        <v>327</v>
      </c>
      <c t="s" r="B12" s="4">
        <v>45</v>
      </c>
      <c t="s" r="C12" s="4">
        <v>45</v>
      </c>
    </row>
    <row r="13" spans="1:3">
      <c t="s" r="A13" s="4">
        <v>328</v>
      </c>
      <c t="n" r="B13" s="7">
        <v>2000</v>
      </c>
      <c t="n" r="C13" s="7">
        <v>6056</v>
      </c>
    </row>
    <row r="14" spans="1:3">
      <c t="s" r="A14" s="4">
        <v>329</v>
      </c>
      <c t="n" r="B14" s="7">
        <v>-1</v>
      </c>
      <c t="n" r="C14" s="7">
        <v>-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330</v>
      </c>
      <c t="s" r="B1" s="2">
        <v>2</v>
      </c>
      <c t="s" r="C1" s="2">
        <v>88</v>
      </c>
    </row>
    <row r="2" spans="1:3">
      <c t="s" r="A2" s="4">
        <v>331</v>
      </c>
      <c t="n" r="B2" s="7">
        <v>556894</v>
      </c>
      <c t="n" r="C2" s="7">
        <v>544053</v>
      </c>
    </row>
    <row r="3" spans="1:3">
      <c t="s" r="A3" s="4">
        <v>332</v>
      </c>
    </row>
    <row r="4" spans="1:3">
      <c t="s" r="A4" s="4">
        <v>331</v>
      </c>
      <c t="n" r="B4" s="6">
        <v>74760</v>
      </c>
      <c t="n" r="C4" s="6">
        <v>69759</v>
      </c>
    </row>
    <row r="5" spans="1:3">
      <c t="s" r="A5" s="4">
        <v>333</v>
      </c>
    </row>
    <row r="6" spans="1:3">
      <c t="s" r="A6" s="4">
        <v>331</v>
      </c>
      <c t="n" r="B6" s="6">
        <v>13068</v>
      </c>
      <c t="n" r="C6" s="6">
        <v>13378</v>
      </c>
    </row>
    <row r="7" spans="1:3">
      <c t="s" r="A7" s="4">
        <v>334</v>
      </c>
    </row>
    <row r="8" spans="1:3">
      <c t="s" r="A8" s="4">
        <v>331</v>
      </c>
      <c t="n" r="B8" s="6">
        <v>168889</v>
      </c>
      <c t="n" r="C8" s="6">
        <v>166587</v>
      </c>
    </row>
    <row r="9" spans="1:3">
      <c t="s" r="A9" s="4">
        <v>335</v>
      </c>
    </row>
    <row r="10" spans="1:3">
      <c t="s" r="A10" s="4">
        <v>331</v>
      </c>
      <c t="n" r="B10" s="6">
        <v>7458</v>
      </c>
      <c t="n" r="C10" s="6">
        <v>7559</v>
      </c>
    </row>
    <row r="11" spans="1:3">
      <c t="s" r="A11" s="4">
        <v>336</v>
      </c>
    </row>
    <row r="12" spans="1:3">
      <c t="s" r="A12" s="4">
        <v>331</v>
      </c>
      <c t="n" r="B12" s="6">
        <v>129485</v>
      </c>
      <c t="n" r="C12" s="6">
        <v>128032</v>
      </c>
    </row>
    <row r="13" spans="1:3">
      <c t="s" r="A13" s="4">
        <v>337</v>
      </c>
    </row>
    <row r="14" spans="1:3">
      <c t="s" r="A14" s="4">
        <v>331</v>
      </c>
      <c t="n" r="B14" s="6">
        <v>8823</v>
      </c>
      <c t="n" r="C14" s="6">
        <v>9135</v>
      </c>
    </row>
    <row r="15" spans="1:3">
      <c t="s" r="A15" s="4">
        <v>338</v>
      </c>
    </row>
    <row r="16" spans="1:3">
      <c t="s" r="A16" s="4">
        <v>331</v>
      </c>
      <c t="n" r="B16" s="6">
        <v>57783</v>
      </c>
      <c t="n" r="C16" s="6">
        <v>56599</v>
      </c>
    </row>
    <row r="17" spans="1:3">
      <c t="s" r="A17" s="4">
        <v>339</v>
      </c>
    </row>
    <row r="18" spans="1:3">
      <c t="s" r="A18" s="4">
        <v>331</v>
      </c>
      <c t="n" r="B18" s="6">
        <v>28720</v>
      </c>
      <c t="n" r="C18" s="6">
        <v>27954</v>
      </c>
    </row>
    <row r="19" spans="1:3">
      <c t="s" r="A19" s="4">
        <v>340</v>
      </c>
    </row>
    <row r="20" spans="1:3">
      <c t="s" r="A20" s="4">
        <v>331</v>
      </c>
      <c t="n" r="B20" s="6">
        <v>8023</v>
      </c>
      <c t="n" r="C20" s="6">
        <v>8219</v>
      </c>
    </row>
    <row r="21" spans="1:3">
      <c t="s" r="A21" s="4">
        <v>341</v>
      </c>
    </row>
    <row r="22" spans="1:3">
      <c t="s" r="A22" s="4">
        <v>331</v>
      </c>
      <c t="n" r="B22" s="6">
        <v>57306</v>
      </c>
      <c t="n" r="C22" s="6">
        <v>54086</v>
      </c>
    </row>
    <row r="23" spans="1:3">
      <c t="s" r="A23" s="4">
        <v>342</v>
      </c>
    </row>
    <row r="24" spans="1:3">
      <c t="s" r="A24" s="4">
        <v>331</v>
      </c>
      <c t="n" r="B24" s="7">
        <v>2579</v>
      </c>
      <c t="n" r="C24" s="7">
        <v>274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343</v>
      </c>
      <c t="s" r="B1" s="2">
        <v>2</v>
      </c>
      <c t="s" r="C1" s="2">
        <v>88</v>
      </c>
    </row>
    <row r="2" spans="1:3">
      <c t="s" r="A2" s="3">
        <v>344</v>
      </c>
    </row>
    <row r="3" spans="1:3">
      <c t="s" r="A3" s="4">
        <v>253</v>
      </c>
      <c t="n" r="B3" s="7">
        <v>4213</v>
      </c>
      <c t="n" r="C3" s="7">
        <v>4127</v>
      </c>
    </row>
    <row r="4" spans="1:3">
      <c t="s" r="A4" s="4">
        <v>345</v>
      </c>
      <c t="n" r="B4" s="6">
        <v>4213</v>
      </c>
      <c t="n" r="C4" s="6">
        <v>4265</v>
      </c>
    </row>
    <row r="5" spans="1:3">
      <c t="s" r="A5" s="4">
        <v>346</v>
      </c>
      <c t="n" r="B5" s="6">
        <v>6011</v>
      </c>
      <c t="n" r="C5" s="6">
        <v>6937</v>
      </c>
    </row>
    <row r="6" spans="1:3">
      <c t="s" r="A6" s="4">
        <v>347</v>
      </c>
      <c t="n" r="B6" s="6">
        <v>76</v>
      </c>
      <c t="n" r="C6" s="6">
        <v>244</v>
      </c>
    </row>
    <row r="7" spans="1:3">
      <c t="s" r="A7" s="3">
        <v>348</v>
      </c>
    </row>
    <row r="8" spans="1:3">
      <c t="s" r="A8" s="4">
        <v>253</v>
      </c>
      <c t="n" r="B8" s="6">
        <v>14356</v>
      </c>
      <c t="n" r="C8" s="6">
        <v>14230</v>
      </c>
    </row>
    <row r="9" spans="1:3">
      <c t="s" r="A9" s="4">
        <v>345</v>
      </c>
      <c t="n" r="B9" s="6">
        <v>14356</v>
      </c>
      <c t="n" r="C9" s="6">
        <v>14230</v>
      </c>
    </row>
    <row r="10" spans="1:3">
      <c t="s" r="A10" s="4">
        <v>349</v>
      </c>
      <c t="n" r="B10" s="6">
        <v>3130</v>
      </c>
      <c t="n" r="C10" s="6">
        <v>2915</v>
      </c>
    </row>
    <row r="11" spans="1:3">
      <c t="s" r="A11" s="4">
        <v>346</v>
      </c>
      <c t="n" r="B11" s="6">
        <v>14682</v>
      </c>
      <c t="n" r="C11" s="6">
        <v>15134</v>
      </c>
    </row>
    <row r="12" spans="1:3">
      <c t="s" r="A12" s="4">
        <v>347</v>
      </c>
      <c t="n" r="B12" s="6">
        <v>95</v>
      </c>
      <c t="n" r="C12" s="6">
        <v>440</v>
      </c>
    </row>
    <row r="13" spans="1:3">
      <c t="s" r="A13" s="3">
        <v>350</v>
      </c>
    </row>
    <row r="14" spans="1:3">
      <c t="s" r="A14" s="4">
        <v>253</v>
      </c>
      <c t="n" r="B14" s="6">
        <v>18569</v>
      </c>
      <c t="n" r="C14" s="6">
        <v>18357</v>
      </c>
    </row>
    <row r="15" spans="1:3">
      <c t="s" r="A15" s="4">
        <v>345</v>
      </c>
      <c t="n" r="B15" s="6">
        <v>18569</v>
      </c>
      <c t="n" r="C15" s="6">
        <v>18495</v>
      </c>
    </row>
    <row r="16" spans="1:3">
      <c t="s" r="A16" s="4">
        <v>349</v>
      </c>
      <c t="n" r="B16" s="6">
        <v>3130</v>
      </c>
      <c t="n" r="C16" s="6">
        <v>2915</v>
      </c>
    </row>
    <row r="17" spans="1:3">
      <c t="s" r="A17" s="4">
        <v>346</v>
      </c>
      <c t="n" r="B17" s="6">
        <v>20693</v>
      </c>
      <c t="n" r="C17" s="6">
        <v>22071</v>
      </c>
    </row>
    <row r="18" spans="1:3">
      <c t="s" r="A18" s="4">
        <v>347</v>
      </c>
      <c t="n" r="B18" s="6">
        <v>171</v>
      </c>
      <c t="n" r="C18" s="6">
        <v>684</v>
      </c>
    </row>
    <row r="19" spans="1:3">
      <c t="s" r="A19" s="4">
        <v>332</v>
      </c>
    </row>
    <row r="20" spans="1:3">
      <c t="s" r="A20" s="3">
        <v>344</v>
      </c>
    </row>
    <row r="21" spans="1:3">
      <c t="s" r="A21" s="4">
        <v>253</v>
      </c>
      <c t="n" r="B21" s="6">
        <v>1237</v>
      </c>
      <c t="n" r="C21" s="6">
        <v>1361</v>
      </c>
    </row>
    <row r="22" spans="1:3">
      <c t="s" r="A22" s="4">
        <v>345</v>
      </c>
      <c t="n" r="B22" s="7">
        <v>1237</v>
      </c>
      <c t="n" r="C22" s="7">
        <v>1499</v>
      </c>
    </row>
    <row r="23" spans="1:3">
      <c t="s" r="A23" s="4">
        <v>349</v>
      </c>
      <c t="s" r="B23" s="4">
        <v>45</v>
      </c>
      <c t="s" r="C23" s="4">
        <v>45</v>
      </c>
    </row>
    <row r="24" spans="1:3">
      <c t="s" r="A24" s="4">
        <v>346</v>
      </c>
      <c t="n" r="B24" s="7">
        <v>2789</v>
      </c>
      <c t="n" r="C24" s="7">
        <v>3622</v>
      </c>
    </row>
    <row r="25" spans="1:3">
      <c t="s" r="A25" s="4">
        <v>347</v>
      </c>
      <c t="n" r="B25" s="6">
        <v>24</v>
      </c>
      <c t="n" r="C25" s="6">
        <v>73</v>
      </c>
    </row>
    <row r="26" spans="1:3">
      <c t="s" r="A26" s="3">
        <v>348</v>
      </c>
    </row>
    <row r="27" spans="1:3">
      <c t="s" r="A27" s="4">
        <v>253</v>
      </c>
      <c t="n" r="B27" s="6">
        <v>10651</v>
      </c>
      <c t="n" r="C27" s="6">
        <v>11534</v>
      </c>
    </row>
    <row r="28" spans="1:3">
      <c t="s" r="A28" s="4">
        <v>345</v>
      </c>
      <c t="n" r="B28" s="6">
        <v>10651</v>
      </c>
      <c t="n" r="C28" s="6">
        <v>11534</v>
      </c>
    </row>
    <row r="29" spans="1:3">
      <c t="s" r="A29" s="4">
        <v>349</v>
      </c>
      <c t="n" r="B29" s="6">
        <v>2186</v>
      </c>
      <c t="n" r="C29" s="6">
        <v>2373</v>
      </c>
    </row>
    <row r="30" spans="1:3">
      <c t="s" r="A30" s="4">
        <v>346</v>
      </c>
      <c t="n" r="B30" s="6">
        <v>12065</v>
      </c>
      <c t="n" r="C30" s="6">
        <v>12884</v>
      </c>
    </row>
    <row r="31" spans="1:3">
      <c t="s" r="A31" s="4">
        <v>347</v>
      </c>
      <c t="n" r="B31" s="7">
        <v>53</v>
      </c>
      <c t="n" r="C31" s="7">
        <v>299</v>
      </c>
    </row>
    <row r="32" spans="1:3">
      <c t="s" r="A32" s="4">
        <v>333</v>
      </c>
    </row>
    <row r="33" spans="1:3">
      <c t="s" r="A33" s="3">
        <v>344</v>
      </c>
    </row>
    <row r="34" spans="1:3">
      <c t="s" r="A34" s="4">
        <v>253</v>
      </c>
      <c t="s" r="B34" s="4">
        <v>45</v>
      </c>
      <c t="s" r="C34" s="4">
        <v>45</v>
      </c>
    </row>
    <row r="35" spans="1:3">
      <c t="s" r="A35" s="4">
        <v>345</v>
      </c>
      <c t="s" r="B35" s="4">
        <v>45</v>
      </c>
      <c t="s" r="C35" s="4">
        <v>45</v>
      </c>
    </row>
    <row r="36" spans="1:3">
      <c t="s" r="A36" s="4">
        <v>349</v>
      </c>
      <c t="s" r="B36" s="4">
        <v>45</v>
      </c>
      <c t="s" r="C36" s="4">
        <v>45</v>
      </c>
    </row>
    <row r="37" spans="1:3">
      <c t="s" r="A37" s="4">
        <v>346</v>
      </c>
      <c t="s" r="B37" s="4">
        <v>45</v>
      </c>
      <c t="s" r="C37" s="4">
        <v>45</v>
      </c>
    </row>
    <row r="38" spans="1:3">
      <c t="s" r="A38" s="4">
        <v>347</v>
      </c>
      <c t="s" r="B38" s="4">
        <v>45</v>
      </c>
      <c t="s" r="C38" s="4">
        <v>45</v>
      </c>
    </row>
    <row r="39" spans="1:3">
      <c t="s" r="A39" s="3">
        <v>348</v>
      </c>
    </row>
    <row r="40" spans="1:3">
      <c t="s" r="A40" s="4">
        <v>253</v>
      </c>
      <c t="s" r="B40" s="4">
        <v>45</v>
      </c>
      <c t="s" r="C40" s="4">
        <v>45</v>
      </c>
    </row>
    <row r="41" spans="1:3">
      <c t="s" r="A41" s="4">
        <v>345</v>
      </c>
      <c t="s" r="B41" s="4">
        <v>45</v>
      </c>
      <c t="s" r="C41" s="4">
        <v>45</v>
      </c>
    </row>
    <row r="42" spans="1:3">
      <c t="s" r="A42" s="4">
        <v>349</v>
      </c>
      <c t="s" r="B42" s="4">
        <v>45</v>
      </c>
      <c t="s" r="C42" s="4">
        <v>45</v>
      </c>
    </row>
    <row r="43" spans="1:3">
      <c t="s" r="A43" s="4">
        <v>346</v>
      </c>
      <c t="s" r="B43" s="4">
        <v>45</v>
      </c>
      <c t="s" r="C43" s="4">
        <v>45</v>
      </c>
    </row>
    <row r="44" spans="1:3">
      <c t="s" r="A44" s="4">
        <v>347</v>
      </c>
      <c t="s" r="B44" s="4">
        <v>45</v>
      </c>
      <c t="s" r="C44" s="4">
        <v>45</v>
      </c>
    </row>
    <row r="45" spans="1:3">
      <c t="s" r="A45" s="4">
        <v>334</v>
      </c>
    </row>
    <row r="46" spans="1:3">
      <c t="s" r="A46" s="3">
        <v>344</v>
      </c>
    </row>
    <row r="47" spans="1:3">
      <c t="s" r="A47" s="4">
        <v>253</v>
      </c>
      <c t="n" r="B47" s="7">
        <v>787</v>
      </c>
      <c t="n" r="C47" s="7">
        <v>1097</v>
      </c>
    </row>
    <row r="48" spans="1:3">
      <c t="s" r="A48" s="4">
        <v>345</v>
      </c>
      <c t="n" r="B48" s="7">
        <v>787</v>
      </c>
      <c t="n" r="C48" s="7">
        <v>1097</v>
      </c>
    </row>
    <row r="49" spans="1:3">
      <c t="s" r="A49" s="4">
        <v>349</v>
      </c>
      <c t="s" r="B49" s="4">
        <v>45</v>
      </c>
      <c t="s" r="C49" s="4">
        <v>45</v>
      </c>
    </row>
    <row r="50" spans="1:3">
      <c t="s" r="A50" s="4">
        <v>346</v>
      </c>
      <c t="n" r="B50" s="7">
        <v>863</v>
      </c>
      <c t="n" r="C50" s="7">
        <v>734</v>
      </c>
    </row>
    <row r="51" spans="1:3">
      <c t="s" r="A51" s="4">
        <v>347</v>
      </c>
      <c t="n" r="B51" s="6">
        <v>11</v>
      </c>
      <c t="n" r="C51" s="6">
        <v>58</v>
      </c>
    </row>
    <row r="52" spans="1:3">
      <c t="s" r="A52" s="3">
        <v>348</v>
      </c>
    </row>
    <row r="53" spans="1:3">
      <c t="s" r="A53" s="4">
        <v>253</v>
      </c>
      <c t="n" r="B53" s="6">
        <v>1224</v>
      </c>
      <c t="n" r="C53" s="6">
        <v>324</v>
      </c>
    </row>
    <row r="54" spans="1:3">
      <c t="s" r="A54" s="4">
        <v>345</v>
      </c>
      <c t="n" r="B54" s="6">
        <v>1224</v>
      </c>
      <c t="n" r="C54" s="6">
        <v>324</v>
      </c>
    </row>
    <row r="55" spans="1:3">
      <c t="s" r="A55" s="4">
        <v>349</v>
      </c>
      <c t="n" r="B55" s="6">
        <v>234</v>
      </c>
      <c t="n" r="C55" s="6">
        <v>238</v>
      </c>
    </row>
    <row r="56" spans="1:3">
      <c t="s" r="A56" s="4">
        <v>346</v>
      </c>
      <c t="n" r="B56" s="6">
        <v>758</v>
      </c>
      <c t="n" r="C56" s="6">
        <v>699</v>
      </c>
    </row>
    <row r="57" spans="1:3">
      <c t="s" r="A57" s="4">
        <v>347</v>
      </c>
      <c t="n" r="B57" s="7">
        <v>16</v>
      </c>
      <c t="n" r="C57" s="7">
        <v>46</v>
      </c>
    </row>
    <row r="58" spans="1:3">
      <c t="s" r="A58" s="4">
        <v>335</v>
      </c>
    </row>
    <row r="59" spans="1:3">
      <c t="s" r="A59" s="3">
        <v>344</v>
      </c>
    </row>
    <row r="60" spans="1:3">
      <c t="s" r="A60" s="4">
        <v>253</v>
      </c>
      <c t="s" r="B60" s="4">
        <v>45</v>
      </c>
      <c t="s" r="C60" s="4">
        <v>45</v>
      </c>
    </row>
    <row r="61" spans="1:3">
      <c t="s" r="A61" s="4">
        <v>345</v>
      </c>
      <c t="s" r="B61" s="4">
        <v>45</v>
      </c>
      <c t="s" r="C61" s="4">
        <v>45</v>
      </c>
    </row>
    <row r="62" spans="1:3">
      <c t="s" r="A62" s="4">
        <v>349</v>
      </c>
      <c t="s" r="B62" s="4">
        <v>45</v>
      </c>
      <c t="s" r="C62" s="4">
        <v>45</v>
      </c>
    </row>
    <row r="63" spans="1:3">
      <c t="s" r="A63" s="4">
        <v>346</v>
      </c>
      <c t="s" r="B63" s="4">
        <v>45</v>
      </c>
      <c t="s" r="C63" s="4">
        <v>45</v>
      </c>
    </row>
    <row r="64" spans="1:3">
      <c t="s" r="A64" s="4">
        <v>347</v>
      </c>
      <c t="s" r="B64" s="4">
        <v>45</v>
      </c>
      <c t="s" r="C64" s="4">
        <v>45</v>
      </c>
    </row>
    <row r="65" spans="1:3">
      <c t="s" r="A65" s="3">
        <v>348</v>
      </c>
    </row>
    <row r="66" spans="1:3">
      <c t="s" r="A66" s="4">
        <v>253</v>
      </c>
      <c t="s" r="B66" s="4">
        <v>45</v>
      </c>
      <c t="s" r="C66" s="4">
        <v>45</v>
      </c>
    </row>
    <row r="67" spans="1:3">
      <c t="s" r="A67" s="4">
        <v>345</v>
      </c>
      <c t="s" r="B67" s="4">
        <v>45</v>
      </c>
      <c t="s" r="C67" s="4">
        <v>45</v>
      </c>
    </row>
    <row r="68" spans="1:3">
      <c t="s" r="A68" s="4">
        <v>349</v>
      </c>
      <c t="s" r="B68" s="4">
        <v>45</v>
      </c>
      <c t="s" r="C68" s="4">
        <v>45</v>
      </c>
    </row>
    <row r="69" spans="1:3">
      <c t="s" r="A69" s="4">
        <v>346</v>
      </c>
      <c t="s" r="B69" s="4">
        <v>45</v>
      </c>
      <c t="s" r="C69" s="4">
        <v>45</v>
      </c>
    </row>
    <row r="70" spans="1:3">
      <c t="s" r="A70" s="4">
        <v>347</v>
      </c>
      <c t="s" r="B70" s="4">
        <v>45</v>
      </c>
      <c t="s" r="C70" s="4">
        <v>45</v>
      </c>
    </row>
    <row r="71" spans="1:3">
      <c t="s" r="A71" s="4">
        <v>336</v>
      </c>
    </row>
    <row r="72" spans="1:3">
      <c t="s" r="A72" s="3">
        <v>344</v>
      </c>
    </row>
    <row r="73" spans="1:3">
      <c t="s" r="A73" s="4">
        <v>253</v>
      </c>
      <c t="n" r="B73" s="7">
        <v>405</v>
      </c>
      <c t="n" r="C73" s="7">
        <v>307</v>
      </c>
    </row>
    <row r="74" spans="1:3">
      <c t="s" r="A74" s="4">
        <v>345</v>
      </c>
      <c t="n" r="B74" s="7">
        <v>405</v>
      </c>
      <c t="n" r="C74" s="7">
        <v>307</v>
      </c>
    </row>
    <row r="75" spans="1:3">
      <c t="s" r="A75" s="4">
        <v>349</v>
      </c>
      <c t="s" r="B75" s="4">
        <v>45</v>
      </c>
      <c t="s" r="C75" s="4">
        <v>45</v>
      </c>
    </row>
    <row r="76" spans="1:3">
      <c t="s" r="A76" s="4">
        <v>346</v>
      </c>
      <c t="n" r="B76" s="7">
        <v>663</v>
      </c>
      <c t="n" r="C76" s="7">
        <v>874</v>
      </c>
    </row>
    <row r="77" spans="1:3">
      <c t="s" r="A77" s="4">
        <v>347</v>
      </c>
      <c t="n" r="B77" s="6">
        <v>2</v>
      </c>
      <c t="n" r="C77" s="6">
        <v>17</v>
      </c>
    </row>
    <row r="78" spans="1:3">
      <c t="s" r="A78" s="3">
        <v>348</v>
      </c>
    </row>
    <row r="79" spans="1:3">
      <c t="s" r="A79" s="4">
        <v>253</v>
      </c>
      <c t="n" r="B79" s="6">
        <v>968</v>
      </c>
      <c t="n" r="C79" s="6">
        <v>890</v>
      </c>
    </row>
    <row r="80" spans="1:3">
      <c t="s" r="A80" s="4">
        <v>345</v>
      </c>
      <c t="n" r="B80" s="6">
        <v>968</v>
      </c>
      <c t="n" r="C80" s="6">
        <v>890</v>
      </c>
    </row>
    <row r="81" spans="1:3">
      <c t="s" r="A81" s="4">
        <v>349</v>
      </c>
      <c t="n" r="B81" s="6">
        <v>74</v>
      </c>
      <c t="n" r="C81" s="6">
        <v>18</v>
      </c>
    </row>
    <row r="82" spans="1:3">
      <c t="s" r="A82" s="4">
        <v>346</v>
      </c>
      <c t="n" r="B82" s="6">
        <v>906</v>
      </c>
      <c t="n" r="C82" s="6">
        <v>900</v>
      </c>
    </row>
    <row r="83" spans="1:3">
      <c t="s" r="A83" s="4">
        <v>347</v>
      </c>
      <c t="n" r="B83" s="7">
        <v>14</v>
      </c>
      <c t="n" r="C83" s="7">
        <v>15</v>
      </c>
    </row>
    <row r="84" spans="1:3">
      <c t="s" r="A84" s="4">
        <v>337</v>
      </c>
    </row>
    <row r="85" spans="1:3">
      <c t="s" r="A85" s="3">
        <v>344</v>
      </c>
    </row>
    <row r="86" spans="1:3">
      <c t="s" r="A86" s="4">
        <v>253</v>
      </c>
      <c t="s" r="B86" s="4">
        <v>45</v>
      </c>
      <c t="s" r="C86" s="4">
        <v>45</v>
      </c>
    </row>
    <row r="87" spans="1:3">
      <c t="s" r="A87" s="4">
        <v>345</v>
      </c>
      <c t="s" r="B87" s="4">
        <v>45</v>
      </c>
      <c t="s" r="C87" s="4">
        <v>45</v>
      </c>
    </row>
    <row r="88" spans="1:3">
      <c t="s" r="A88" s="4">
        <v>349</v>
      </c>
      <c t="s" r="B88" s="4">
        <v>45</v>
      </c>
      <c t="s" r="C88" s="4">
        <v>45</v>
      </c>
    </row>
    <row r="89" spans="1:3">
      <c t="s" r="A89" s="4">
        <v>346</v>
      </c>
      <c t="s" r="B89" s="4">
        <v>45</v>
      </c>
      <c t="s" r="C89" s="4">
        <v>45</v>
      </c>
    </row>
    <row r="90" spans="1:3">
      <c t="s" r="A90" s="4">
        <v>347</v>
      </c>
      <c t="s" r="B90" s="4">
        <v>45</v>
      </c>
      <c t="s" r="C90" s="4">
        <v>45</v>
      </c>
    </row>
    <row r="91" spans="1:3">
      <c t="s" r="A91" s="3">
        <v>348</v>
      </c>
    </row>
    <row r="92" spans="1:3">
      <c t="s" r="A92" s="4">
        <v>253</v>
      </c>
      <c t="s" r="B92" s="4">
        <v>45</v>
      </c>
      <c t="s" r="C92" s="4">
        <v>45</v>
      </c>
    </row>
    <row r="93" spans="1:3">
      <c t="s" r="A93" s="4">
        <v>345</v>
      </c>
      <c t="s" r="B93" s="4">
        <v>45</v>
      </c>
      <c t="s" r="C93" s="4">
        <v>45</v>
      </c>
    </row>
    <row r="94" spans="1:3">
      <c t="s" r="A94" s="4">
        <v>349</v>
      </c>
      <c t="s" r="B94" s="4">
        <v>45</v>
      </c>
      <c t="s" r="C94" s="4">
        <v>45</v>
      </c>
    </row>
    <row r="95" spans="1:3">
      <c t="s" r="A95" s="4">
        <v>346</v>
      </c>
      <c t="s" r="B95" s="4">
        <v>45</v>
      </c>
      <c t="s" r="C95" s="4">
        <v>45</v>
      </c>
    </row>
    <row r="96" spans="1:3">
      <c t="s" r="A96" s="4">
        <v>347</v>
      </c>
      <c t="s" r="B96" s="4">
        <v>45</v>
      </c>
      <c t="s" r="C96" s="4">
        <v>45</v>
      </c>
    </row>
    <row r="97" spans="1:3">
      <c t="s" r="A97" s="4">
        <v>338</v>
      </c>
    </row>
    <row r="98" spans="1:3">
      <c t="s" r="A98" s="3">
        <v>344</v>
      </c>
    </row>
    <row r="99" spans="1:3">
      <c t="s" r="A99" s="4">
        <v>253</v>
      </c>
      <c t="n" r="B99" s="7">
        <v>1582</v>
      </c>
      <c t="n" r="C99" s="7">
        <v>1159</v>
      </c>
    </row>
    <row r="100" spans="1:3">
      <c t="s" r="A100" s="4">
        <v>345</v>
      </c>
      <c t="n" r="B100" s="7">
        <v>1582</v>
      </c>
      <c t="n" r="C100" s="7">
        <v>1159</v>
      </c>
    </row>
    <row r="101" spans="1:3">
      <c t="s" r="A101" s="4">
        <v>349</v>
      </c>
      <c t="s" r="B101" s="4">
        <v>45</v>
      </c>
      <c t="s" r="C101" s="4">
        <v>45</v>
      </c>
    </row>
    <row r="102" spans="1:3">
      <c t="s" r="A102" s="4">
        <v>346</v>
      </c>
      <c t="n" r="B102" s="7">
        <v>1499</v>
      </c>
      <c t="n" r="C102" s="7">
        <v>1513</v>
      </c>
    </row>
    <row r="103" spans="1:3">
      <c t="s" r="A103" s="4">
        <v>347</v>
      </c>
      <c t="n" r="B103" s="6">
        <v>35</v>
      </c>
      <c t="n" r="C103" s="6">
        <v>82</v>
      </c>
    </row>
    <row r="104" spans="1:3">
      <c t="s" r="A104" s="3">
        <v>348</v>
      </c>
    </row>
    <row r="105" spans="1:3">
      <c t="s" r="A105" s="4">
        <v>253</v>
      </c>
      <c t="n" r="B105" s="6">
        <v>1408</v>
      </c>
      <c t="n" r="C105" s="6">
        <v>1414</v>
      </c>
    </row>
    <row r="106" spans="1:3">
      <c t="s" r="A106" s="4">
        <v>345</v>
      </c>
      <c t="n" r="B106" s="6">
        <v>1408</v>
      </c>
      <c t="n" r="C106" s="6">
        <v>1414</v>
      </c>
    </row>
    <row r="107" spans="1:3">
      <c t="s" r="A107" s="4">
        <v>349</v>
      </c>
      <c t="n" r="B107" s="6">
        <v>587</v>
      </c>
      <c t="n" r="C107" s="6">
        <v>269</v>
      </c>
    </row>
    <row r="108" spans="1:3">
      <c t="s" r="A108" s="4">
        <v>346</v>
      </c>
      <c t="n" r="B108" s="6">
        <v>894</v>
      </c>
      <c t="n" r="C108" s="6">
        <v>613</v>
      </c>
    </row>
    <row r="109" spans="1:3">
      <c t="s" r="A109" s="4">
        <v>347</v>
      </c>
      <c t="n" r="B109" s="6">
        <v>10</v>
      </c>
      <c t="n" r="C109" s="6">
        <v>75</v>
      </c>
    </row>
    <row r="110" spans="1:3">
      <c t="s" r="A110" s="4">
        <v>339</v>
      </c>
    </row>
    <row r="111" spans="1:3">
      <c t="s" r="A111" s="3">
        <v>344</v>
      </c>
    </row>
    <row r="112" spans="1:3">
      <c t="s" r="A112" s="4">
        <v>253</v>
      </c>
      <c t="n" r="B112" s="6">
        <v>178</v>
      </c>
      <c t="n" r="C112" s="6">
        <v>181</v>
      </c>
    </row>
    <row r="113" spans="1:3">
      <c t="s" r="A113" s="4">
        <v>345</v>
      </c>
      <c t="n" r="B113" s="7">
        <v>178</v>
      </c>
      <c t="n" r="C113" s="7">
        <v>181</v>
      </c>
    </row>
    <row r="114" spans="1:3">
      <c t="s" r="A114" s="4">
        <v>349</v>
      </c>
      <c t="s" r="B114" s="4">
        <v>45</v>
      </c>
      <c t="s" r="C114" s="4">
        <v>45</v>
      </c>
    </row>
    <row r="115" spans="1:3">
      <c t="s" r="A115" s="4">
        <v>346</v>
      </c>
      <c t="n" r="B115" s="7">
        <v>183</v>
      </c>
      <c t="n" r="C115" s="7">
        <v>186</v>
      </c>
    </row>
    <row r="116" spans="1:3">
      <c t="s" r="A116" s="4">
        <v>347</v>
      </c>
      <c t="n" r="B116" s="6">
        <v>3</v>
      </c>
      <c t="n" r="C116" s="7">
        <v>10</v>
      </c>
    </row>
    <row r="117" spans="1:3">
      <c t="s" r="A117" s="3">
        <v>348</v>
      </c>
    </row>
    <row r="118" spans="1:3">
      <c t="s" r="A118" s="4">
        <v>253</v>
      </c>
      <c t="n" r="B118" s="6">
        <v>27</v>
      </c>
      <c t="s" r="C118" s="4">
        <v>45</v>
      </c>
    </row>
    <row r="119" spans="1:3">
      <c t="s" r="A119" s="4">
        <v>345</v>
      </c>
      <c t="n" r="B119" s="6">
        <v>27</v>
      </c>
      <c t="s" r="C119" s="4">
        <v>45</v>
      </c>
    </row>
    <row r="120" spans="1:3">
      <c t="s" r="A120" s="4">
        <v>349</v>
      </c>
      <c t="n" r="B120" s="6">
        <v>27</v>
      </c>
      <c t="s" r="C120" s="4">
        <v>45</v>
      </c>
    </row>
    <row r="121" spans="1:3">
      <c t="s" r="A121" s="4">
        <v>346</v>
      </c>
      <c t="n" r="B121" s="7">
        <v>5</v>
      </c>
      <c t="s" r="C121" s="4">
        <v>45</v>
      </c>
    </row>
    <row r="122" spans="1:3">
      <c t="s" r="A122" s="4">
        <v>347</v>
      </c>
      <c t="s" r="B122" s="4">
        <v>45</v>
      </c>
      <c t="s" r="C122" s="4">
        <v>45</v>
      </c>
    </row>
    <row r="123" spans="1:3">
      <c t="s" r="A123" s="4">
        <v>340</v>
      </c>
    </row>
    <row r="124" spans="1:3">
      <c t="s" r="A124" s="3">
        <v>344</v>
      </c>
    </row>
    <row r="125" spans="1:3">
      <c t="s" r="A125" s="4">
        <v>253</v>
      </c>
      <c t="n" r="B125" s="7">
        <v>17</v>
      </c>
      <c t="n" r="C125" s="7">
        <v>18</v>
      </c>
    </row>
    <row r="126" spans="1:3">
      <c t="s" r="A126" s="4">
        <v>345</v>
      </c>
      <c t="n" r="B126" s="7">
        <v>17</v>
      </c>
      <c t="n" r="C126" s="7">
        <v>18</v>
      </c>
    </row>
    <row r="127" spans="1:3">
      <c t="s" r="A127" s="4">
        <v>349</v>
      </c>
      <c t="s" r="B127" s="4">
        <v>45</v>
      </c>
      <c t="s" r="C127" s="4">
        <v>45</v>
      </c>
    </row>
    <row r="128" spans="1:3">
      <c t="s" r="A128" s="4">
        <v>346</v>
      </c>
      <c t="n" r="B128" s="7">
        <v>11</v>
      </c>
      <c t="n" r="C128" s="7">
        <v>7</v>
      </c>
    </row>
    <row r="129" spans="1:3">
      <c t="s" r="A129" s="4">
        <v>347</v>
      </c>
      <c t="s" r="B129" s="4">
        <v>45</v>
      </c>
      <c t="s" r="C129" s="4">
        <v>45</v>
      </c>
    </row>
    <row r="130" spans="1:3">
      <c t="s" r="A130" s="3">
        <v>348</v>
      </c>
    </row>
    <row r="131" spans="1:3">
      <c t="s" r="A131" s="4">
        <v>253</v>
      </c>
      <c t="s" r="B131" s="4">
        <v>45</v>
      </c>
      <c t="s" r="C131" s="4">
        <v>45</v>
      </c>
    </row>
    <row r="132" spans="1:3">
      <c t="s" r="A132" s="4">
        <v>345</v>
      </c>
      <c t="s" r="B132" s="4">
        <v>45</v>
      </c>
      <c t="s" r="C132" s="4">
        <v>45</v>
      </c>
    </row>
    <row r="133" spans="1:3">
      <c t="s" r="A133" s="4">
        <v>349</v>
      </c>
      <c t="s" r="B133" s="4">
        <v>45</v>
      </c>
      <c t="s" r="C133" s="4">
        <v>45</v>
      </c>
    </row>
    <row r="134" spans="1:3">
      <c t="s" r="A134" s="4">
        <v>346</v>
      </c>
      <c t="s" r="B134" s="4">
        <v>45</v>
      </c>
      <c t="s" r="C134" s="4">
        <v>45</v>
      </c>
    </row>
    <row r="135" spans="1:3">
      <c t="s" r="A135" s="4">
        <v>347</v>
      </c>
      <c t="s" r="B135" s="4">
        <v>45</v>
      </c>
      <c t="s" r="C135" s="4">
        <v>45</v>
      </c>
    </row>
    <row r="136" spans="1:3">
      <c t="s" r="A136" s="4">
        <v>342</v>
      </c>
    </row>
    <row r="137" spans="1:3">
      <c t="s" r="A137" s="3">
        <v>344</v>
      </c>
    </row>
    <row r="138" spans="1:3">
      <c t="s" r="A138" s="4">
        <v>253</v>
      </c>
      <c t="s" r="B138" s="4">
        <v>45</v>
      </c>
      <c t="s" r="C138" s="4">
        <v>45</v>
      </c>
    </row>
    <row r="139" spans="1:3">
      <c t="s" r="A139" s="4">
        <v>345</v>
      </c>
      <c t="s" r="B139" s="4">
        <v>45</v>
      </c>
      <c t="s" r="C139" s="4">
        <v>45</v>
      </c>
    </row>
    <row r="140" spans="1:3">
      <c t="s" r="A140" s="4">
        <v>349</v>
      </c>
      <c t="s" r="B140" s="4">
        <v>45</v>
      </c>
      <c t="s" r="C140" s="4">
        <v>45</v>
      </c>
    </row>
    <row r="141" spans="1:3">
      <c t="s" r="A141" s="4">
        <v>346</v>
      </c>
      <c t="s" r="B141" s="4">
        <v>45</v>
      </c>
      <c t="s" r="C141" s="4">
        <v>45</v>
      </c>
    </row>
    <row r="142" spans="1:3">
      <c t="s" r="A142" s="4">
        <v>347</v>
      </c>
      <c t="s" r="B142" s="4">
        <v>45</v>
      </c>
      <c t="s" r="C142" s="4">
        <v>45</v>
      </c>
    </row>
    <row r="143" spans="1:3">
      <c t="s" r="A143" s="3">
        <v>348</v>
      </c>
    </row>
    <row r="144" spans="1:3">
      <c t="s" r="A144" s="4">
        <v>253</v>
      </c>
      <c t="s" r="B144" s="4">
        <v>45</v>
      </c>
      <c t="s" r="C144" s="4">
        <v>45</v>
      </c>
    </row>
    <row r="145" spans="1:3">
      <c t="s" r="A145" s="4">
        <v>345</v>
      </c>
      <c t="s" r="B145" s="4">
        <v>45</v>
      </c>
      <c t="s" r="C145" s="4">
        <v>45</v>
      </c>
    </row>
    <row r="146" spans="1:3">
      <c t="s" r="A146" s="4">
        <v>349</v>
      </c>
      <c t="s" r="B146" s="4">
        <v>45</v>
      </c>
      <c t="s" r="C146" s="4">
        <v>45</v>
      </c>
    </row>
    <row r="147" spans="1:3">
      <c t="s" r="A147" s="4">
        <v>346</v>
      </c>
      <c t="s" r="B147" s="4">
        <v>45</v>
      </c>
      <c t="s" r="C147" s="4">
        <v>45</v>
      </c>
    </row>
    <row r="148" spans="1:3">
      <c t="s" r="A148" s="4">
        <v>347</v>
      </c>
      <c t="s" r="B148" s="4">
        <v>45</v>
      </c>
      <c t="s" r="C148" s="4">
        <v>45</v>
      </c>
    </row>
    <row r="149" spans="1:3">
      <c t="s" r="A149" s="4">
        <v>341</v>
      </c>
    </row>
    <row r="150" spans="1:3">
      <c t="s" r="A150" s="3">
        <v>344</v>
      </c>
    </row>
    <row r="151" spans="1:3">
      <c t="s" r="A151" s="4">
        <v>253</v>
      </c>
      <c t="n" r="B151" s="7">
        <v>7</v>
      </c>
      <c t="n" r="C151" s="7">
        <v>4</v>
      </c>
    </row>
    <row r="152" spans="1:3">
      <c t="s" r="A152" s="4">
        <v>345</v>
      </c>
      <c t="n" r="B152" s="7">
        <v>7</v>
      </c>
      <c t="n" r="C152" s="7">
        <v>4</v>
      </c>
    </row>
    <row r="153" spans="1:3">
      <c t="s" r="A153" s="4">
        <v>349</v>
      </c>
      <c t="s" r="B153" s="4">
        <v>45</v>
      </c>
      <c t="s" r="C153" s="4">
        <v>45</v>
      </c>
    </row>
    <row r="154" spans="1:3">
      <c t="s" r="A154" s="4">
        <v>346</v>
      </c>
      <c t="n" r="B154" s="7">
        <v>3</v>
      </c>
      <c t="n" r="C154" s="7">
        <v>1</v>
      </c>
    </row>
    <row r="155" spans="1:3">
      <c t="s" r="A155" s="4">
        <v>347</v>
      </c>
      <c t="n" r="B155" s="6">
        <v>1</v>
      </c>
      <c t="n" r="C155" s="6">
        <v>4</v>
      </c>
    </row>
    <row r="156" spans="1:3">
      <c t="s" r="A156" s="3">
        <v>348</v>
      </c>
    </row>
    <row r="157" spans="1:3">
      <c t="s" r="A157" s="4">
        <v>253</v>
      </c>
      <c t="n" r="B157" s="6">
        <v>78</v>
      </c>
      <c t="n" r="C157" s="6">
        <v>68</v>
      </c>
    </row>
    <row r="158" spans="1:3">
      <c t="s" r="A158" s="4">
        <v>345</v>
      </c>
      <c t="n" r="B158" s="6">
        <v>78</v>
      </c>
      <c t="n" r="C158" s="6">
        <v>68</v>
      </c>
    </row>
    <row r="159" spans="1:3">
      <c t="s" r="A159" s="4">
        <v>349</v>
      </c>
      <c t="n" r="B159" s="6">
        <v>22</v>
      </c>
      <c t="n" r="C159" s="6">
        <v>17</v>
      </c>
    </row>
    <row r="160" spans="1:3">
      <c t="s" r="A160" s="4">
        <v>346</v>
      </c>
      <c t="n" r="B160" s="6">
        <v>54</v>
      </c>
      <c t="n" r="C160" s="6">
        <v>38</v>
      </c>
    </row>
    <row r="161" spans="1:3">
      <c t="s" r="A161" s="4">
        <v>347</v>
      </c>
      <c t="n" r="B161" s="7">
        <v>2</v>
      </c>
      <c t="n" r="C161" s="7">
        <v>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t="s" r="A1" s="1">
        <v>351</v>
      </c>
      <c t="s" r="B1" s="2">
        <v>1</v>
      </c>
      <c t="s" r="C1" s="2">
        <v>300</v>
      </c>
    </row>
    <row r="2" spans="1:3">
      <c t="s" r="B2" s="2">
        <v>2</v>
      </c>
      <c t="s" r="C2" s="2">
        <v>88</v>
      </c>
    </row>
    <row r="3" spans="1:3">
      <c t="s" r="A3" s="4">
        <v>352</v>
      </c>
      <c t="n" r="B3" s="7">
        <v>8781</v>
      </c>
      <c t="n" r="C3" s="7">
        <v>8725</v>
      </c>
    </row>
    <row r="4" spans="1:3">
      <c t="s" r="A4" s="4">
        <v>353</v>
      </c>
      <c t="n" r="B4" s="6">
        <v>212</v>
      </c>
      <c t="n" r="C4" s="6">
        <v>601</v>
      </c>
    </row>
    <row r="5" spans="1:3">
      <c t="s" r="A5" s="4">
        <v>354</v>
      </c>
      <c t="n" r="B5" s="7">
        <v>171</v>
      </c>
      <c t="n" r="C5" s="6">
        <v>357</v>
      </c>
    </row>
    <row r="6" spans="1:3">
      <c t="s" r="A6" s="4">
        <v>355</v>
      </c>
      <c t="s" r="B6" s="4">
        <v>45</v>
      </c>
      <c t="n" r="C6" s="6">
        <v>300</v>
      </c>
    </row>
    <row r="7" spans="1:3">
      <c t="s" r="A7" s="4">
        <v>356</v>
      </c>
      <c t="n" r="B7" s="7">
        <v>8740</v>
      </c>
      <c t="n" r="C7" s="6">
        <v>8781</v>
      </c>
    </row>
    <row r="8" spans="1:3">
      <c t="s" r="A8" s="4">
        <v>357</v>
      </c>
      <c t="n" r="B8" s="6">
        <v>3130</v>
      </c>
      <c t="n" r="C8" s="6">
        <v>2915</v>
      </c>
    </row>
    <row r="9" spans="1:3">
      <c t="s" r="A9" s="4">
        <v>358</v>
      </c>
      <c t="n" r="B9" s="6">
        <v>5610</v>
      </c>
      <c t="n" r="C9" s="6">
        <v>5866</v>
      </c>
    </row>
    <row r="10" spans="1:3">
      <c t="s" r="A10" s="4">
        <v>332</v>
      </c>
    </row>
    <row r="11" spans="1:3">
      <c t="s" r="A11" s="4">
        <v>352</v>
      </c>
      <c t="n" r="B11" s="7">
        <v>4442</v>
      </c>
      <c t="n" r="C11" s="6">
        <v>4738</v>
      </c>
    </row>
    <row r="12" spans="1:3">
      <c t="s" r="A12" s="4">
        <v>353</v>
      </c>
      <c t="s" r="B12" s="4">
        <v>45</v>
      </c>
      <c t="n" r="C12" s="6">
        <v>156</v>
      </c>
    </row>
    <row r="13" spans="1:3">
      <c t="s" r="A13" s="4">
        <v>354</v>
      </c>
      <c t="n" r="B13" s="7">
        <v>1</v>
      </c>
      <c t="n" r="C13" s="6">
        <v>85</v>
      </c>
    </row>
    <row r="14" spans="1:3">
      <c t="s" r="A14" s="4">
        <v>355</v>
      </c>
      <c t="n" r="B14" s="6">
        <v>-686</v>
      </c>
      <c t="n" r="C14" s="6">
        <v>-225</v>
      </c>
    </row>
    <row r="15" spans="1:3">
      <c t="s" r="A15" s="4">
        <v>356</v>
      </c>
      <c t="n" r="B15" s="6">
        <v>3757</v>
      </c>
      <c t="n" r="C15" s="6">
        <v>4442</v>
      </c>
    </row>
    <row r="16" spans="1:3">
      <c t="s" r="A16" s="4">
        <v>357</v>
      </c>
      <c t="n" r="B16" s="6">
        <v>2186</v>
      </c>
      <c t="n" r="C16" s="6">
        <v>2373</v>
      </c>
    </row>
    <row r="17" spans="1:3">
      <c t="s" r="A17" s="4">
        <v>358</v>
      </c>
      <c t="n" r="B17" s="6">
        <v>1571</v>
      </c>
      <c t="n" r="C17" s="7">
        <v>2069</v>
      </c>
    </row>
    <row r="18" spans="1:3">
      <c t="s" r="A18" s="4">
        <v>333</v>
      </c>
    </row>
    <row r="19" spans="1:3">
      <c t="s" r="A19" s="4">
        <v>352</v>
      </c>
      <c t="n" r="B19" s="7">
        <v>95</v>
      </c>
      <c t="s" r="C19" s="4">
        <v>45</v>
      </c>
    </row>
    <row r="20" spans="1:3">
      <c t="s" r="A20" s="4">
        <v>353</v>
      </c>
      <c t="s" r="B20" s="4">
        <v>45</v>
      </c>
      <c t="s" r="C20" s="4">
        <v>45</v>
      </c>
    </row>
    <row r="21" spans="1:3">
      <c t="s" r="A21" s="4">
        <v>354</v>
      </c>
      <c t="s" r="B21" s="4">
        <v>45</v>
      </c>
      <c t="s" r="C21" s="4">
        <v>45</v>
      </c>
    </row>
    <row r="22" spans="1:3">
      <c t="s" r="A22" s="4">
        <v>355</v>
      </c>
      <c t="n" r="B22" s="7">
        <v>-53</v>
      </c>
      <c t="n" r="C22" s="7">
        <v>95</v>
      </c>
    </row>
    <row r="23" spans="1:3">
      <c t="s" r="A23" s="4">
        <v>356</v>
      </c>
      <c t="n" r="B23" s="7">
        <v>42</v>
      </c>
      <c t="n" r="C23" s="7">
        <v>95</v>
      </c>
    </row>
    <row r="24" spans="1:3">
      <c t="s" r="A24" s="4">
        <v>357</v>
      </c>
      <c t="s" r="B24" s="4">
        <v>45</v>
      </c>
      <c t="s" r="C24" s="4">
        <v>45</v>
      </c>
    </row>
    <row r="25" spans="1:3">
      <c t="s" r="A25" s="4">
        <v>358</v>
      </c>
      <c t="n" r="B25" s="7">
        <v>42</v>
      </c>
      <c t="n" r="C25" s="7">
        <v>95</v>
      </c>
    </row>
    <row r="26" spans="1:3">
      <c t="s" r="A26" s="4">
        <v>334</v>
      </c>
    </row>
    <row r="27" spans="1:3">
      <c t="s" r="A27" s="4">
        <v>352</v>
      </c>
      <c t="n" r="B27" s="6">
        <v>806</v>
      </c>
      <c t="n" r="C27" s="6">
        <v>623</v>
      </c>
    </row>
    <row r="28" spans="1:3">
      <c t="s" r="A28" s="4">
        <v>353</v>
      </c>
      <c t="n" r="B28" s="6">
        <v>23</v>
      </c>
      <c t="n" r="C28" s="6">
        <v>25</v>
      </c>
    </row>
    <row r="29" spans="1:3">
      <c t="s" r="A29" s="4">
        <v>354</v>
      </c>
      <c t="n" r="B29" s="6">
        <v>4</v>
      </c>
      <c t="n" r="C29" s="6">
        <v>37</v>
      </c>
    </row>
    <row r="30" spans="1:3">
      <c t="s" r="A30" s="4">
        <v>355</v>
      </c>
      <c t="n" r="B30" s="6">
        <v>354</v>
      </c>
      <c t="n" r="C30" s="6">
        <v>171</v>
      </c>
    </row>
    <row r="31" spans="1:3">
      <c t="s" r="A31" s="4">
        <v>356</v>
      </c>
      <c t="n" r="B31" s="6">
        <v>1141</v>
      </c>
      <c t="n" r="C31" s="6">
        <v>806</v>
      </c>
    </row>
    <row r="32" spans="1:3">
      <c t="s" r="A32" s="4">
        <v>357</v>
      </c>
      <c t="n" r="B32" s="6">
        <v>234</v>
      </c>
      <c t="n" r="C32" s="6">
        <v>238</v>
      </c>
    </row>
    <row r="33" spans="1:3">
      <c t="s" r="A33" s="4">
        <v>358</v>
      </c>
      <c t="n" r="B33" s="6">
        <v>907</v>
      </c>
      <c t="n" r="C33" s="7">
        <v>568</v>
      </c>
    </row>
    <row r="34" spans="1:3">
      <c t="s" r="A34" s="4">
        <v>335</v>
      </c>
    </row>
    <row r="35" spans="1:3">
      <c t="s" r="A35" s="4">
        <v>352</v>
      </c>
      <c t="n" r="B35" s="7">
        <v>71</v>
      </c>
      <c t="s" r="C35" s="4">
        <v>45</v>
      </c>
    </row>
    <row r="36" spans="1:3">
      <c t="s" r="A36" s="4">
        <v>353</v>
      </c>
      <c t="s" r="B36" s="4">
        <v>45</v>
      </c>
      <c t="s" r="C36" s="4">
        <v>45</v>
      </c>
    </row>
    <row r="37" spans="1:3">
      <c t="s" r="A37" s="4">
        <v>354</v>
      </c>
      <c t="s" r="B37" s="4">
        <v>45</v>
      </c>
      <c t="s" r="C37" s="4">
        <v>45</v>
      </c>
    </row>
    <row r="38" spans="1:3">
      <c t="s" r="A38" s="4">
        <v>355</v>
      </c>
      <c t="n" r="B38" s="7">
        <v>-43</v>
      </c>
      <c t="n" r="C38" s="7">
        <v>71</v>
      </c>
    </row>
    <row r="39" spans="1:3">
      <c t="s" r="A39" s="4">
        <v>356</v>
      </c>
      <c t="n" r="B39" s="7">
        <v>28</v>
      </c>
      <c t="n" r="C39" s="7">
        <v>71</v>
      </c>
    </row>
    <row r="40" spans="1:3">
      <c t="s" r="A40" s="4">
        <v>357</v>
      </c>
      <c t="s" r="B40" s="4">
        <v>45</v>
      </c>
      <c t="s" r="C40" s="4">
        <v>45</v>
      </c>
    </row>
    <row r="41" spans="1:3">
      <c t="s" r="A41" s="4">
        <v>358</v>
      </c>
      <c t="n" r="B41" s="7">
        <v>28</v>
      </c>
      <c t="n" r="C41" s="7">
        <v>71</v>
      </c>
    </row>
    <row r="42" spans="1:3">
      <c t="s" r="A42" s="4">
        <v>336</v>
      </c>
    </row>
    <row r="43" spans="1:3">
      <c t="s" r="A43" s="4">
        <v>352</v>
      </c>
      <c t="n" r="B43" s="7">
        <v>445</v>
      </c>
      <c t="n" r="C43" s="7">
        <v>126</v>
      </c>
    </row>
    <row r="44" spans="1:3">
      <c t="s" r="A44" s="4">
        <v>353</v>
      </c>
      <c t="s" r="B44" s="4">
        <v>45</v>
      </c>
      <c t="s" r="C44" s="4">
        <v>45</v>
      </c>
    </row>
    <row r="45" spans="1:3">
      <c t="s" r="A45" s="4">
        <v>354</v>
      </c>
      <c t="n" r="B45" s="7">
        <v>13</v>
      </c>
      <c t="n" r="C45" s="7">
        <v>65</v>
      </c>
    </row>
    <row r="46" spans="1:3">
      <c t="s" r="A46" s="4">
        <v>355</v>
      </c>
      <c t="n" r="B46" s="6">
        <v>293</v>
      </c>
      <c t="n" r="C46" s="6">
        <v>254</v>
      </c>
    </row>
    <row r="47" spans="1:3">
      <c t="s" r="A47" s="4">
        <v>356</v>
      </c>
      <c t="n" r="B47" s="6">
        <v>751</v>
      </c>
      <c t="n" r="C47" s="6">
        <v>445</v>
      </c>
    </row>
    <row r="48" spans="1:3">
      <c t="s" r="A48" s="4">
        <v>357</v>
      </c>
      <c t="n" r="B48" s="6">
        <v>74</v>
      </c>
      <c t="n" r="C48" s="6">
        <v>18</v>
      </c>
    </row>
    <row r="49" spans="1:3">
      <c t="s" r="A49" s="4">
        <v>358</v>
      </c>
      <c t="n" r="B49" s="6">
        <v>677</v>
      </c>
      <c t="n" r="C49" s="6">
        <v>427</v>
      </c>
    </row>
    <row r="50" spans="1:3">
      <c t="s" r="A50" s="4">
        <v>337</v>
      </c>
    </row>
    <row r="51" spans="1:3">
      <c t="s" r="A51" s="4">
        <v>352</v>
      </c>
      <c t="n" r="B51" s="6">
        <v>174</v>
      </c>
      <c t="n" r="C51" s="6">
        <v>188</v>
      </c>
    </row>
    <row r="52" spans="1:3">
      <c t="s" r="A52" s="4">
        <v>353</v>
      </c>
      <c t="n" r="B52" s="7">
        <v>1</v>
      </c>
      <c t="n" r="C52" s="6">
        <v>26</v>
      </c>
    </row>
    <row r="53" spans="1:3">
      <c t="s" r="A53" s="4">
        <v>354</v>
      </c>
      <c t="s" r="B53" s="4">
        <v>45</v>
      </c>
      <c t="n" r="C53" s="6">
        <v>6</v>
      </c>
    </row>
    <row r="54" spans="1:3">
      <c t="s" r="A54" s="4">
        <v>355</v>
      </c>
      <c t="n" r="B54" s="7">
        <v>-35</v>
      </c>
      <c t="n" r="C54" s="6">
        <v>6</v>
      </c>
    </row>
    <row r="55" spans="1:3">
      <c t="s" r="A55" s="4">
        <v>356</v>
      </c>
      <c t="n" r="B55" s="7">
        <v>138</v>
      </c>
      <c t="n" r="C55" s="7">
        <v>174</v>
      </c>
    </row>
    <row r="56" spans="1:3">
      <c t="s" r="A56" s="4">
        <v>357</v>
      </c>
      <c t="s" r="B56" s="4">
        <v>45</v>
      </c>
      <c t="s" r="C56" s="4">
        <v>45</v>
      </c>
    </row>
    <row r="57" spans="1:3">
      <c t="s" r="A57" s="4">
        <v>358</v>
      </c>
      <c t="n" r="B57" s="7">
        <v>138</v>
      </c>
      <c t="n" r="C57" s="7">
        <v>174</v>
      </c>
    </row>
    <row r="58" spans="1:3">
      <c t="s" r="A58" s="4">
        <v>338</v>
      </c>
    </row>
    <row r="59" spans="1:3">
      <c t="s" r="A59" s="4">
        <v>352</v>
      </c>
      <c t="n" r="B59" s="6">
        <v>634</v>
      </c>
      <c t="n" r="C59" s="6">
        <v>154</v>
      </c>
    </row>
    <row r="60" spans="1:3">
      <c t="s" r="A60" s="4">
        <v>353</v>
      </c>
      <c t="n" r="B60" s="6">
        <v>1</v>
      </c>
      <c t="n" r="C60" s="7">
        <v>51</v>
      </c>
    </row>
    <row r="61" spans="1:3">
      <c t="s" r="A61" s="4">
        <v>354</v>
      </c>
      <c t="n" r="B61" s="6">
        <v>106</v>
      </c>
      <c t="s" r="C61" s="4">
        <v>45</v>
      </c>
    </row>
    <row r="62" spans="1:3">
      <c t="s" r="A62" s="4">
        <v>355</v>
      </c>
      <c t="n" r="B62" s="6">
        <v>252</v>
      </c>
      <c t="n" r="C62" s="7">
        <v>531</v>
      </c>
    </row>
    <row r="63" spans="1:3">
      <c t="s" r="A63" s="4">
        <v>356</v>
      </c>
      <c t="n" r="B63" s="6">
        <v>991</v>
      </c>
      <c t="n" r="C63" s="6">
        <v>634</v>
      </c>
    </row>
    <row r="64" spans="1:3">
      <c t="s" r="A64" s="4">
        <v>357</v>
      </c>
      <c t="n" r="B64" s="6">
        <v>587</v>
      </c>
      <c t="n" r="C64" s="6">
        <v>269</v>
      </c>
    </row>
    <row r="65" spans="1:3">
      <c t="s" r="A65" s="4">
        <v>358</v>
      </c>
      <c t="n" r="B65" s="6">
        <v>404</v>
      </c>
      <c t="n" r="C65" s="6">
        <v>365</v>
      </c>
    </row>
    <row r="66" spans="1:3">
      <c t="s" r="A66" s="4">
        <v>339</v>
      </c>
    </row>
    <row r="67" spans="1:3">
      <c t="s" r="A67" s="4">
        <v>352</v>
      </c>
      <c t="n" r="B67" s="6">
        <v>1055</v>
      </c>
      <c t="n" r="C67" s="7">
        <v>1211</v>
      </c>
    </row>
    <row r="68" spans="1:3">
      <c t="s" r="A68" s="4">
        <v>353</v>
      </c>
      <c t="n" r="B68" s="6">
        <v>83</v>
      </c>
      <c t="s" r="C68" s="4">
        <v>45</v>
      </c>
    </row>
    <row r="69" spans="1:3">
      <c t="s" r="A69" s="4">
        <v>354</v>
      </c>
      <c t="n" r="B69" s="6">
        <v>2</v>
      </c>
      <c t="n" r="C69" s="7">
        <v>62</v>
      </c>
    </row>
    <row r="70" spans="1:3">
      <c t="s" r="A70" s="4">
        <v>355</v>
      </c>
      <c t="n" r="B70" s="6">
        <v>-46</v>
      </c>
      <c t="n" r="C70" s="6">
        <v>-218</v>
      </c>
    </row>
    <row r="71" spans="1:3">
      <c t="s" r="A71" s="4">
        <v>356</v>
      </c>
      <c t="n" r="B71" s="6">
        <v>928</v>
      </c>
      <c t="n" r="C71" s="7">
        <v>1055</v>
      </c>
    </row>
    <row r="72" spans="1:3">
      <c t="s" r="A72" s="4">
        <v>357</v>
      </c>
      <c t="n" r="B72" s="6">
        <v>27</v>
      </c>
      <c t="s" r="C72" s="4">
        <v>45</v>
      </c>
    </row>
    <row r="73" spans="1:3">
      <c t="s" r="A73" s="4">
        <v>358</v>
      </c>
      <c t="n" r="B73" s="6">
        <v>901</v>
      </c>
      <c t="n" r="C73" s="7">
        <v>1055</v>
      </c>
    </row>
    <row r="74" spans="1:3">
      <c t="s" r="A74" s="4">
        <v>340</v>
      </c>
    </row>
    <row r="75" spans="1:3">
      <c t="s" r="A75" s="4">
        <v>352</v>
      </c>
      <c t="n" r="B75" s="6">
        <v>108</v>
      </c>
      <c t="n" r="C75" s="6">
        <v>214</v>
      </c>
    </row>
    <row r="76" spans="1:3">
      <c t="s" r="A76" s="4">
        <v>353</v>
      </c>
      <c t="n" r="B76" s="6">
        <v>10</v>
      </c>
      <c t="n" r="C76" s="6">
        <v>32</v>
      </c>
    </row>
    <row r="77" spans="1:3">
      <c t="s" r="A77" s="4">
        <v>354</v>
      </c>
      <c t="n" r="B77" s="6">
        <v>6</v>
      </c>
      <c t="n" r="C77" s="6">
        <v>32</v>
      </c>
    </row>
    <row r="78" spans="1:3">
      <c t="s" r="A78" s="4">
        <v>355</v>
      </c>
      <c t="n" r="B78" s="6">
        <v>9</v>
      </c>
      <c t="n" r="C78" s="6">
        <v>-106</v>
      </c>
    </row>
    <row r="79" spans="1:3">
      <c t="s" r="A79" s="4">
        <v>356</v>
      </c>
      <c t="n" r="B79" s="7">
        <v>113</v>
      </c>
      <c t="n" r="C79" s="7">
        <v>108</v>
      </c>
    </row>
    <row r="80" spans="1:3">
      <c t="s" r="A80" s="4">
        <v>357</v>
      </c>
      <c t="s" r="B80" s="4">
        <v>45</v>
      </c>
      <c t="s" r="C80" s="4">
        <v>45</v>
      </c>
    </row>
    <row r="81" spans="1:3">
      <c t="s" r="A81" s="4">
        <v>358</v>
      </c>
      <c t="n" r="B81" s="7">
        <v>113</v>
      </c>
      <c t="n" r="C81" s="7">
        <v>108</v>
      </c>
    </row>
    <row r="82" spans="1:3">
      <c t="s" r="A82" s="4">
        <v>341</v>
      </c>
    </row>
    <row r="83" spans="1:3">
      <c t="s" r="A83" s="4">
        <v>352</v>
      </c>
      <c t="n" r="B83" s="6">
        <v>836</v>
      </c>
      <c t="n" r="C83" s="6">
        <v>1336</v>
      </c>
    </row>
    <row r="84" spans="1:3">
      <c t="s" r="A84" s="4">
        <v>353</v>
      </c>
      <c t="n" r="B84" s="6">
        <v>69</v>
      </c>
      <c t="n" r="C84" s="6">
        <v>251</v>
      </c>
    </row>
    <row r="85" spans="1:3">
      <c t="s" r="A85" s="4">
        <v>354</v>
      </c>
      <c t="n" r="B85" s="6">
        <v>27</v>
      </c>
      <c t="n" r="C85" s="6">
        <v>24</v>
      </c>
    </row>
    <row r="86" spans="1:3">
      <c t="s" r="A86" s="4">
        <v>355</v>
      </c>
      <c t="n" r="B86" s="6">
        <v>-19</v>
      </c>
      <c t="n" r="C86" s="6">
        <v>-273</v>
      </c>
    </row>
    <row r="87" spans="1:3">
      <c t="s" r="A87" s="4">
        <v>356</v>
      </c>
      <c t="n" r="B87" s="6">
        <v>775</v>
      </c>
      <c t="n" r="C87" s="6">
        <v>836</v>
      </c>
    </row>
    <row r="88" spans="1:3">
      <c t="s" r="A88" s="4">
        <v>357</v>
      </c>
      <c t="n" r="B88" s="6">
        <v>22</v>
      </c>
      <c t="n" r="C88" s="6">
        <v>17</v>
      </c>
    </row>
    <row r="89" spans="1:3">
      <c t="s" r="A89" s="4">
        <v>358</v>
      </c>
      <c t="n" r="B89" s="6">
        <v>753</v>
      </c>
      <c t="n" r="C89" s="6">
        <v>819</v>
      </c>
    </row>
    <row r="90" spans="1:3">
      <c t="s" r="A90" s="4">
        <v>342</v>
      </c>
    </row>
    <row r="91" spans="1:3">
      <c t="s" r="A91" s="4">
        <v>352</v>
      </c>
      <c t="n" r="B91" s="6">
        <v>115</v>
      </c>
      <c t="n" r="C91" s="6">
        <v>135</v>
      </c>
    </row>
    <row r="92" spans="1:3">
      <c t="s" r="A92" s="4">
        <v>353</v>
      </c>
      <c t="n" r="B92" s="6">
        <v>25</v>
      </c>
      <c t="n" r="C92" s="6">
        <v>60</v>
      </c>
    </row>
    <row r="93" spans="1:3">
      <c t="s" r="A93" s="4">
        <v>354</v>
      </c>
      <c t="n" r="B93" s="6">
        <v>12</v>
      </c>
      <c t="n" r="C93" s="6">
        <v>46</v>
      </c>
    </row>
    <row r="94" spans="1:3">
      <c t="s" r="A94" s="4">
        <v>355</v>
      </c>
      <c t="n" r="B94" s="6">
        <v>-26</v>
      </c>
      <c t="n" r="C94" s="6">
        <v>-6</v>
      </c>
    </row>
    <row r="95" spans="1:3">
      <c t="s" r="A95" s="4">
        <v>356</v>
      </c>
      <c t="n" r="B95" s="7">
        <v>76</v>
      </c>
      <c t="n" r="C95" s="7">
        <v>115</v>
      </c>
    </row>
    <row r="96" spans="1:3">
      <c t="s" r="A96" s="4">
        <v>357</v>
      </c>
      <c t="s" r="B96" s="4">
        <v>45</v>
      </c>
      <c t="s" r="C96" s="4">
        <v>45</v>
      </c>
    </row>
    <row r="97" spans="1:3">
      <c t="s" r="A97" s="4">
        <v>358</v>
      </c>
      <c t="n" r="B97" s="7">
        <v>76</v>
      </c>
      <c t="n" r="C97" s="7">
        <v>1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359</v>
      </c>
      <c t="s" r="B1" s="2">
        <v>2</v>
      </c>
      <c t="s" r="C1" s="2">
        <v>88</v>
      </c>
    </row>
    <row r="2" spans="1:3">
      <c t="s" r="A2" s="4">
        <v>360</v>
      </c>
      <c t="n" r="B2" s="7">
        <v>556894</v>
      </c>
      <c t="n" r="C2" s="7">
        <v>544053</v>
      </c>
    </row>
    <row r="3" spans="1:3">
      <c t="s" r="A3" s="4">
        <v>357</v>
      </c>
      <c t="n" r="B3" s="6">
        <v>18569</v>
      </c>
      <c t="n" r="C3" s="6">
        <v>18357</v>
      </c>
    </row>
    <row r="4" spans="1:3">
      <c t="s" r="A4" s="4">
        <v>358</v>
      </c>
      <c t="n" r="B4" s="6">
        <v>538325</v>
      </c>
      <c t="n" r="C4" s="6">
        <v>525696</v>
      </c>
    </row>
    <row r="5" spans="1:3">
      <c t="s" r="A5" s="4">
        <v>332</v>
      </c>
    </row>
    <row r="6" spans="1:3">
      <c t="s" r="A6" s="4">
        <v>360</v>
      </c>
      <c t="n" r="B6" s="6">
        <v>74760</v>
      </c>
      <c t="n" r="C6" s="6">
        <v>69759</v>
      </c>
    </row>
    <row r="7" spans="1:3">
      <c t="s" r="A7" s="4">
        <v>357</v>
      </c>
      <c t="n" r="B7" s="6">
        <v>11888</v>
      </c>
      <c t="n" r="C7" s="6">
        <v>12895</v>
      </c>
    </row>
    <row r="8" spans="1:3">
      <c t="s" r="A8" s="4">
        <v>358</v>
      </c>
      <c t="n" r="B8" s="6">
        <v>62872</v>
      </c>
      <c t="n" r="C8" s="6">
        <v>56864</v>
      </c>
    </row>
    <row r="9" spans="1:3">
      <c t="s" r="A9" s="4">
        <v>333</v>
      </c>
    </row>
    <row r="10" spans="1:3">
      <c t="s" r="A10" s="4">
        <v>360</v>
      </c>
      <c t="n" r="B10" s="7">
        <v>13068</v>
      </c>
      <c t="n" r="C10" s="7">
        <v>13378</v>
      </c>
    </row>
    <row r="11" spans="1:3">
      <c t="s" r="A11" s="4">
        <v>357</v>
      </c>
      <c t="s" r="B11" s="4">
        <v>45</v>
      </c>
      <c t="s" r="C11" s="4">
        <v>45</v>
      </c>
    </row>
    <row r="12" spans="1:3">
      <c t="s" r="A12" s="4">
        <v>358</v>
      </c>
      <c t="n" r="B12" s="7">
        <v>13068</v>
      </c>
      <c t="n" r="C12" s="7">
        <v>13378</v>
      </c>
    </row>
    <row r="13" spans="1:3">
      <c t="s" r="A13" s="4">
        <v>334</v>
      </c>
    </row>
    <row r="14" spans="1:3">
      <c t="s" r="A14" s="4">
        <v>360</v>
      </c>
      <c t="n" r="B14" s="6">
        <v>168889</v>
      </c>
      <c t="n" r="C14" s="6">
        <v>166587</v>
      </c>
    </row>
    <row r="15" spans="1:3">
      <c t="s" r="A15" s="4">
        <v>357</v>
      </c>
      <c t="n" r="B15" s="6">
        <v>2011</v>
      </c>
      <c t="n" r="C15" s="6">
        <v>1421</v>
      </c>
    </row>
    <row r="16" spans="1:3">
      <c t="s" r="A16" s="4">
        <v>358</v>
      </c>
      <c t="n" r="B16" s="6">
        <v>166878</v>
      </c>
      <c t="n" r="C16" s="6">
        <v>165167</v>
      </c>
    </row>
    <row r="17" spans="1:3">
      <c t="s" r="A17" s="4">
        <v>335</v>
      </c>
    </row>
    <row r="18" spans="1:3">
      <c t="s" r="A18" s="4">
        <v>360</v>
      </c>
      <c t="n" r="B18" s="7">
        <v>7458</v>
      </c>
      <c t="n" r="C18" s="7">
        <v>7559</v>
      </c>
    </row>
    <row r="19" spans="1:3">
      <c t="s" r="A19" s="4">
        <v>357</v>
      </c>
      <c t="s" r="B19" s="4">
        <v>45</v>
      </c>
      <c t="s" r="C19" s="4">
        <v>45</v>
      </c>
    </row>
    <row r="20" spans="1:3">
      <c t="s" r="A20" s="4">
        <v>358</v>
      </c>
      <c t="n" r="B20" s="7">
        <v>7458</v>
      </c>
      <c t="n" r="C20" s="7">
        <v>7559</v>
      </c>
    </row>
    <row r="21" spans="1:3">
      <c t="s" r="A21" s="4">
        <v>336</v>
      </c>
    </row>
    <row r="22" spans="1:3">
      <c t="s" r="A22" s="4">
        <v>360</v>
      </c>
      <c t="n" r="B22" s="6">
        <v>129485</v>
      </c>
      <c t="n" r="C22" s="6">
        <v>128032</v>
      </c>
    </row>
    <row r="23" spans="1:3">
      <c t="s" r="A23" s="4">
        <v>357</v>
      </c>
      <c t="n" r="B23" s="6">
        <v>1373</v>
      </c>
      <c t="n" r="C23" s="6">
        <v>1197</v>
      </c>
    </row>
    <row r="24" spans="1:3">
      <c t="s" r="A24" s="4">
        <v>358</v>
      </c>
      <c t="n" r="B24" s="6">
        <v>128112</v>
      </c>
      <c t="n" r="C24" s="6">
        <v>126835</v>
      </c>
    </row>
    <row r="25" spans="1:3">
      <c t="s" r="A25" s="4">
        <v>337</v>
      </c>
    </row>
    <row r="26" spans="1:3">
      <c t="s" r="A26" s="4">
        <v>360</v>
      </c>
      <c t="n" r="B26" s="7">
        <v>8823</v>
      </c>
      <c t="n" r="C26" s="7">
        <v>9135</v>
      </c>
    </row>
    <row r="27" spans="1:3">
      <c t="s" r="A27" s="4">
        <v>357</v>
      </c>
      <c t="s" r="B27" s="4">
        <v>45</v>
      </c>
      <c t="s" r="C27" s="4">
        <v>45</v>
      </c>
    </row>
    <row r="28" spans="1:3">
      <c t="s" r="A28" s="4">
        <v>358</v>
      </c>
      <c t="n" r="B28" s="7">
        <v>8823</v>
      </c>
      <c t="n" r="C28" s="7">
        <v>9135</v>
      </c>
    </row>
    <row r="29" spans="1:3">
      <c t="s" r="A29" s="4">
        <v>338</v>
      </c>
    </row>
    <row r="30" spans="1:3">
      <c t="s" r="A30" s="4">
        <v>360</v>
      </c>
      <c t="n" r="B30" s="6">
        <v>57783</v>
      </c>
      <c t="n" r="C30" s="6">
        <v>56599</v>
      </c>
    </row>
    <row r="31" spans="1:3">
      <c t="s" r="A31" s="4">
        <v>357</v>
      </c>
      <c t="n" r="B31" s="6">
        <v>2990</v>
      </c>
      <c t="n" r="C31" s="6">
        <v>2573</v>
      </c>
    </row>
    <row r="32" spans="1:3">
      <c t="s" r="A32" s="4">
        <v>358</v>
      </c>
      <c t="n" r="B32" s="6">
        <v>54793</v>
      </c>
      <c t="n" r="C32" s="6">
        <v>54026</v>
      </c>
    </row>
    <row r="33" spans="1:3">
      <c t="s" r="A33" s="4">
        <v>339</v>
      </c>
    </row>
    <row r="34" spans="1:3">
      <c t="s" r="A34" s="4">
        <v>360</v>
      </c>
      <c t="n" r="B34" s="6">
        <v>28720</v>
      </c>
      <c t="n" r="C34" s="6">
        <v>27954</v>
      </c>
    </row>
    <row r="35" spans="1:3">
      <c t="s" r="A35" s="4">
        <v>357</v>
      </c>
      <c t="n" r="B35" s="6">
        <v>205</v>
      </c>
      <c t="n" r="C35" s="6">
        <v>181</v>
      </c>
    </row>
    <row r="36" spans="1:3">
      <c t="s" r="A36" s="4">
        <v>358</v>
      </c>
      <c t="n" r="B36" s="6">
        <v>28515</v>
      </c>
      <c t="n" r="C36" s="6">
        <v>27773</v>
      </c>
    </row>
    <row r="37" spans="1:3">
      <c t="s" r="A37" s="4">
        <v>340</v>
      </c>
    </row>
    <row r="38" spans="1:3">
      <c t="s" r="A38" s="4">
        <v>360</v>
      </c>
      <c t="n" r="B38" s="6">
        <v>8023</v>
      </c>
      <c t="n" r="C38" s="6">
        <v>8219</v>
      </c>
    </row>
    <row r="39" spans="1:3">
      <c t="s" r="A39" s="4">
        <v>357</v>
      </c>
      <c t="n" r="B39" s="6">
        <v>17</v>
      </c>
      <c t="n" r="C39" s="6">
        <v>18</v>
      </c>
    </row>
    <row r="40" spans="1:3">
      <c t="s" r="A40" s="4">
        <v>358</v>
      </c>
      <c t="n" r="B40" s="6">
        <v>8006</v>
      </c>
      <c t="n" r="C40" s="6">
        <v>8201</v>
      </c>
    </row>
    <row r="41" spans="1:3">
      <c t="s" r="A41" s="4">
        <v>341</v>
      </c>
    </row>
    <row r="42" spans="1:3">
      <c t="s" r="A42" s="4">
        <v>360</v>
      </c>
      <c t="n" r="B42" s="6">
        <v>57306</v>
      </c>
      <c t="n" r="C42" s="6">
        <v>54086</v>
      </c>
    </row>
    <row r="43" spans="1:3">
      <c t="s" r="A43" s="4">
        <v>357</v>
      </c>
      <c t="n" r="B43" s="6">
        <v>85</v>
      </c>
      <c t="n" r="C43" s="6">
        <v>72</v>
      </c>
    </row>
    <row r="44" spans="1:3">
      <c t="s" r="A44" s="4">
        <v>358</v>
      </c>
      <c t="n" r="B44" s="6">
        <v>57221</v>
      </c>
      <c t="n" r="C44" s="6">
        <v>54013</v>
      </c>
    </row>
    <row r="45" spans="1:3">
      <c t="s" r="A45" s="4">
        <v>342</v>
      </c>
    </row>
    <row r="46" spans="1:3">
      <c t="s" r="A46" s="4">
        <v>360</v>
      </c>
      <c t="n" r="B46" s="7">
        <v>2579</v>
      </c>
      <c t="n" r="C46" s="7">
        <v>2745</v>
      </c>
    </row>
    <row r="47" spans="1:3">
      <c t="s" r="A47" s="4">
        <v>357</v>
      </c>
      <c t="s" r="B47" s="4">
        <v>45</v>
      </c>
      <c t="s" r="C47" s="4">
        <v>45</v>
      </c>
    </row>
    <row r="48" spans="1:3">
      <c t="s" r="A48" s="4">
        <v>358</v>
      </c>
      <c t="n" r="B48" s="7">
        <v>2579</v>
      </c>
      <c t="n" r="C48" s="7">
        <v>274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361</v>
      </c>
      <c t="s" r="B1" s="2">
        <v>2</v>
      </c>
      <c t="s" r="C1" s="2">
        <v>88</v>
      </c>
    </row>
    <row r="2" spans="1:3">
      <c t="s" r="A2" s="4">
        <v>362</v>
      </c>
      <c t="n" r="B2" s="7">
        <v>3467</v>
      </c>
      <c t="n" r="C2" s="7">
        <v>5236</v>
      </c>
    </row>
    <row r="3" spans="1:3">
      <c t="s" r="A3" s="4">
        <v>363</v>
      </c>
      <c t="n" r="B3" s="6">
        <v>801</v>
      </c>
      <c t="n" r="C3" s="6">
        <v>1835</v>
      </c>
    </row>
    <row r="4" spans="1:3">
      <c t="s" r="A4" s="4">
        <v>364</v>
      </c>
      <c t="n" r="B4" s="6">
        <v>589</v>
      </c>
      <c t="n" r="C4" s="6">
        <v>571</v>
      </c>
    </row>
    <row r="5" spans="1:3">
      <c t="s" r="A5" s="4">
        <v>365</v>
      </c>
      <c t="n" r="B5" s="6">
        <v>6121</v>
      </c>
      <c t="n" r="C5" s="6">
        <v>5955</v>
      </c>
    </row>
    <row r="6" spans="1:3">
      <c t="s" r="A6" s="4">
        <v>366</v>
      </c>
      <c t="n" r="B6" s="6">
        <v>10978</v>
      </c>
      <c t="n" r="C6" s="6">
        <v>13597</v>
      </c>
    </row>
    <row r="7" spans="1:3">
      <c t="s" r="A7" s="4">
        <v>367</v>
      </c>
      <c t="n" r="B7" s="6">
        <v>545916</v>
      </c>
      <c t="n" r="C7" s="6">
        <v>530456</v>
      </c>
    </row>
    <row r="8" spans="1:3">
      <c t="s" r="A8" s="4">
        <v>368</v>
      </c>
      <c t="n" r="B8" s="6">
        <v>556894</v>
      </c>
      <c t="n" r="C8" s="6">
        <v>544053</v>
      </c>
    </row>
    <row r="9" spans="1:3">
      <c t="s" r="A9" s="4">
        <v>332</v>
      </c>
    </row>
    <row r="10" spans="1:3">
      <c t="s" r="A10" s="4">
        <v>362</v>
      </c>
      <c t="n" r="B10" s="6">
        <v>155</v>
      </c>
      <c t="n" r="C10" s="7">
        <v>104</v>
      </c>
    </row>
    <row r="11" spans="1:3">
      <c t="s" r="A11" s="4">
        <v>363</v>
      </c>
      <c t="n" r="B11" s="6">
        <v>94</v>
      </c>
      <c t="s" r="C11" s="4">
        <v>45</v>
      </c>
    </row>
    <row r="12" spans="1:3">
      <c t="s" r="A12" s="4">
        <v>364</v>
      </c>
      <c t="n" r="B12" s="6">
        <v>52</v>
      </c>
      <c t="s" r="C12" s="4">
        <v>45</v>
      </c>
    </row>
    <row r="13" spans="1:3">
      <c t="s" r="A13" s="4">
        <v>365</v>
      </c>
      <c t="n" r="B13" s="6">
        <v>4870</v>
      </c>
      <c t="n" r="C13" s="7">
        <v>4688</v>
      </c>
    </row>
    <row r="14" spans="1:3">
      <c t="s" r="A14" s="4">
        <v>366</v>
      </c>
      <c t="n" r="B14" s="6">
        <v>5171</v>
      </c>
      <c t="n" r="C14" s="6">
        <v>4792</v>
      </c>
    </row>
    <row r="15" spans="1:3">
      <c t="s" r="A15" s="4">
        <v>367</v>
      </c>
      <c t="n" r="B15" s="6">
        <v>69589</v>
      </c>
      <c t="n" r="C15" s="6">
        <v>64967</v>
      </c>
    </row>
    <row r="16" spans="1:3">
      <c t="s" r="A16" s="4">
        <v>368</v>
      </c>
      <c t="n" r="B16" s="7">
        <v>74760</v>
      </c>
      <c t="n" r="C16" s="7">
        <v>69759</v>
      </c>
    </row>
    <row r="17" spans="1:3">
      <c t="s" r="A17" s="4">
        <v>333</v>
      </c>
    </row>
    <row r="18" spans="1:3">
      <c t="s" r="A18" s="4">
        <v>362</v>
      </c>
      <c t="s" r="B18" s="4">
        <v>45</v>
      </c>
      <c t="s" r="C18" s="4">
        <v>45</v>
      </c>
    </row>
    <row r="19" spans="1:3">
      <c t="s" r="A19" s="4">
        <v>363</v>
      </c>
      <c t="s" r="B19" s="4">
        <v>45</v>
      </c>
      <c t="s" r="C19" s="4">
        <v>45</v>
      </c>
    </row>
    <row r="20" spans="1:3">
      <c t="s" r="A20" s="4">
        <v>364</v>
      </c>
      <c t="s" r="B20" s="4">
        <v>45</v>
      </c>
      <c t="s" r="C20" s="4">
        <v>45</v>
      </c>
    </row>
    <row r="21" spans="1:3">
      <c t="s" r="A21" s="4">
        <v>365</v>
      </c>
      <c t="s" r="B21" s="4">
        <v>45</v>
      </c>
      <c t="s" r="C21" s="4">
        <v>45</v>
      </c>
    </row>
    <row r="22" spans="1:3">
      <c t="s" r="A22" s="4">
        <v>366</v>
      </c>
      <c t="s" r="B22" s="4">
        <v>45</v>
      </c>
      <c t="s" r="C22" s="4">
        <v>45</v>
      </c>
    </row>
    <row r="23" spans="1:3">
      <c t="s" r="A23" s="4">
        <v>367</v>
      </c>
      <c t="n" r="B23" s="7">
        <v>13068</v>
      </c>
      <c t="n" r="C23" s="7">
        <v>13378</v>
      </c>
    </row>
    <row r="24" spans="1:3">
      <c t="s" r="A24" s="4">
        <v>368</v>
      </c>
      <c t="n" r="B24" s="6">
        <v>13068</v>
      </c>
      <c t="n" r="C24" s="6">
        <v>13378</v>
      </c>
    </row>
    <row r="25" spans="1:3">
      <c t="s" r="A25" s="4">
        <v>334</v>
      </c>
    </row>
    <row r="26" spans="1:3">
      <c t="s" r="A26" s="4">
        <v>362</v>
      </c>
      <c t="n" r="B26" s="6">
        <v>1255</v>
      </c>
      <c t="n" r="C26" s="6">
        <v>2684</v>
      </c>
    </row>
    <row r="27" spans="1:3">
      <c t="s" r="A27" s="4">
        <v>363</v>
      </c>
      <c t="n" r="B27" s="6">
        <v>453</v>
      </c>
      <c t="n" r="C27" s="6">
        <v>1332</v>
      </c>
    </row>
    <row r="28" spans="1:3">
      <c t="s" r="A28" s="4">
        <v>364</v>
      </c>
      <c t="n" r="B28" s="6">
        <v>82</v>
      </c>
      <c t="n" r="C28" s="6">
        <v>272</v>
      </c>
    </row>
    <row r="29" spans="1:3">
      <c t="s" r="A29" s="4">
        <v>365</v>
      </c>
      <c t="n" r="B29" s="6">
        <v>922</v>
      </c>
      <c t="n" r="C29" s="6">
        <v>1010</v>
      </c>
    </row>
    <row r="30" spans="1:3">
      <c t="s" r="A30" s="4">
        <v>366</v>
      </c>
      <c t="n" r="B30" s="6">
        <v>2712</v>
      </c>
      <c t="n" r="C30" s="6">
        <v>5298</v>
      </c>
    </row>
    <row r="31" spans="1:3">
      <c t="s" r="A31" s="4">
        <v>367</v>
      </c>
      <c t="n" r="B31" s="6">
        <v>166177</v>
      </c>
      <c t="n" r="C31" s="6">
        <v>161289</v>
      </c>
    </row>
    <row r="32" spans="1:3">
      <c t="s" r="A32" s="4">
        <v>368</v>
      </c>
      <c t="n" r="B32" s="7">
        <v>168889</v>
      </c>
      <c t="n" r="C32" s="7">
        <v>166587</v>
      </c>
    </row>
    <row r="33" spans="1:3">
      <c t="s" r="A33" s="4">
        <v>335</v>
      </c>
    </row>
    <row r="34" spans="1:3">
      <c t="s" r="A34" s="4">
        <v>362</v>
      </c>
      <c t="s" r="B34" s="4">
        <v>45</v>
      </c>
      <c t="s" r="C34" s="4">
        <v>45</v>
      </c>
    </row>
    <row r="35" spans="1:3">
      <c t="s" r="A35" s="4">
        <v>363</v>
      </c>
      <c t="s" r="B35" s="4">
        <v>45</v>
      </c>
      <c t="s" r="C35" s="4">
        <v>45</v>
      </c>
    </row>
    <row r="36" spans="1:3">
      <c t="s" r="A36" s="4">
        <v>364</v>
      </c>
      <c t="s" r="B36" s="4">
        <v>45</v>
      </c>
      <c t="s" r="C36" s="4">
        <v>45</v>
      </c>
    </row>
    <row r="37" spans="1:3">
      <c t="s" r="A37" s="4">
        <v>365</v>
      </c>
      <c t="s" r="B37" s="4">
        <v>45</v>
      </c>
      <c t="s" r="C37" s="4">
        <v>45</v>
      </c>
    </row>
    <row r="38" spans="1:3">
      <c t="s" r="A38" s="4">
        <v>366</v>
      </c>
      <c t="s" r="B38" s="4">
        <v>45</v>
      </c>
      <c t="s" r="C38" s="4">
        <v>45</v>
      </c>
    </row>
    <row r="39" spans="1:3">
      <c t="s" r="A39" s="4">
        <v>367</v>
      </c>
      <c t="n" r="B39" s="7">
        <v>7458</v>
      </c>
      <c t="n" r="C39" s="7">
        <v>7559</v>
      </c>
    </row>
    <row r="40" spans="1:3">
      <c t="s" r="A40" s="4">
        <v>368</v>
      </c>
      <c t="n" r="B40" s="6">
        <v>7458</v>
      </c>
      <c t="n" r="C40" s="6">
        <v>7559</v>
      </c>
    </row>
    <row r="41" spans="1:3">
      <c t="s" r="A41" s="4">
        <v>336</v>
      </c>
    </row>
    <row r="42" spans="1:3">
      <c t="s" r="A42" s="4">
        <v>362</v>
      </c>
      <c t="n" r="B42" s="7">
        <v>426</v>
      </c>
      <c t="n" r="C42" s="6">
        <v>340</v>
      </c>
    </row>
    <row r="43" spans="1:3">
      <c t="s" r="A43" s="4">
        <v>363</v>
      </c>
      <c t="s" r="B43" s="4">
        <v>45</v>
      </c>
      <c t="n" r="C43" s="7">
        <v>241</v>
      </c>
    </row>
    <row r="44" spans="1:3">
      <c t="s" r="A44" s="4">
        <v>364</v>
      </c>
      <c t="n" r="B44" s="7">
        <v>138</v>
      </c>
      <c t="s" r="C44" s="4">
        <v>45</v>
      </c>
    </row>
    <row r="45" spans="1:3">
      <c t="s" r="A45" s="4">
        <v>365</v>
      </c>
      <c t="s" r="B45" s="4">
        <v>45</v>
      </c>
      <c t="s" r="C45" s="4">
        <v>45</v>
      </c>
    </row>
    <row r="46" spans="1:3">
      <c t="s" r="A46" s="4">
        <v>366</v>
      </c>
      <c t="n" r="B46" s="7">
        <v>564</v>
      </c>
      <c t="n" r="C46" s="7">
        <v>581</v>
      </c>
    </row>
    <row r="47" spans="1:3">
      <c t="s" r="A47" s="4">
        <v>367</v>
      </c>
      <c t="n" r="B47" s="6">
        <v>128921</v>
      </c>
      <c t="n" r="C47" s="6">
        <v>127451</v>
      </c>
    </row>
    <row r="48" spans="1:3">
      <c t="s" r="A48" s="4">
        <v>368</v>
      </c>
      <c t="n" r="B48" s="6">
        <v>129485</v>
      </c>
      <c t="n" r="C48" s="6">
        <v>128032</v>
      </c>
    </row>
    <row r="49" spans="1:3">
      <c t="s" r="A49" s="4">
        <v>337</v>
      </c>
    </row>
    <row r="50" spans="1:3">
      <c t="s" r="A50" s="4">
        <v>362</v>
      </c>
      <c t="n" r="B50" s="7">
        <v>21</v>
      </c>
      <c t="n" r="C50" s="6">
        <v>41</v>
      </c>
    </row>
    <row r="51" spans="1:3">
      <c t="s" r="A51" s="4">
        <v>363</v>
      </c>
      <c t="s" r="B51" s="4">
        <v>45</v>
      </c>
      <c t="n" r="C51" s="7">
        <v>7</v>
      </c>
    </row>
    <row r="52" spans="1:3">
      <c t="s" r="A52" s="4">
        <v>364</v>
      </c>
      <c t="n" r="B52" s="7">
        <v>3</v>
      </c>
      <c t="s" r="C52" s="4">
        <v>45</v>
      </c>
    </row>
    <row r="53" spans="1:3">
      <c t="s" r="A53" s="4">
        <v>365</v>
      </c>
      <c t="s" r="B53" s="4">
        <v>45</v>
      </c>
      <c t="s" r="C53" s="4">
        <v>45</v>
      </c>
    </row>
    <row r="54" spans="1:3">
      <c t="s" r="A54" s="4">
        <v>366</v>
      </c>
      <c t="n" r="B54" s="7">
        <v>24</v>
      </c>
      <c t="n" r="C54" s="7">
        <v>48</v>
      </c>
    </row>
    <row r="55" spans="1:3">
      <c t="s" r="A55" s="4">
        <v>367</v>
      </c>
      <c t="n" r="B55" s="6">
        <v>8799</v>
      </c>
      <c t="n" r="C55" s="6">
        <v>9087</v>
      </c>
    </row>
    <row r="56" spans="1:3">
      <c t="s" r="A56" s="4">
        <v>368</v>
      </c>
      <c t="n" r="B56" s="6">
        <v>8823</v>
      </c>
      <c t="n" r="C56" s="6">
        <v>9135</v>
      </c>
    </row>
    <row r="57" spans="1:3">
      <c t="s" r="A57" s="4">
        <v>338</v>
      </c>
    </row>
    <row r="58" spans="1:3">
      <c t="s" r="A58" s="4">
        <v>362</v>
      </c>
      <c t="n" r="B58" s="7">
        <v>682</v>
      </c>
      <c t="n" r="C58" s="6">
        <v>918</v>
      </c>
    </row>
    <row r="59" spans="1:3">
      <c t="s" r="A59" s="4">
        <v>363</v>
      </c>
      <c t="s" r="B59" s="4">
        <v>45</v>
      </c>
      <c t="n" r="C59" s="6">
        <v>46</v>
      </c>
    </row>
    <row r="60" spans="1:3">
      <c t="s" r="A60" s="4">
        <v>364</v>
      </c>
      <c t="n" r="B60" s="7">
        <v>47</v>
      </c>
      <c t="n" r="C60" s="6">
        <v>107</v>
      </c>
    </row>
    <row r="61" spans="1:3">
      <c t="s" r="A61" s="4">
        <v>365</v>
      </c>
      <c t="n" r="B61" s="6">
        <v>39</v>
      </c>
      <c t="n" r="C61" s="6">
        <v>40</v>
      </c>
    </row>
    <row r="62" spans="1:3">
      <c t="s" r="A62" s="4">
        <v>366</v>
      </c>
      <c t="n" r="B62" s="6">
        <v>768</v>
      </c>
      <c t="n" r="C62" s="6">
        <v>1111</v>
      </c>
    </row>
    <row r="63" spans="1:3">
      <c t="s" r="A63" s="4">
        <v>367</v>
      </c>
      <c t="n" r="B63" s="6">
        <v>57015</v>
      </c>
      <c t="n" r="C63" s="6">
        <v>55488</v>
      </c>
    </row>
    <row r="64" spans="1:3">
      <c t="s" r="A64" s="4">
        <v>368</v>
      </c>
      <c t="n" r="B64" s="6">
        <v>57783</v>
      </c>
      <c t="n" r="C64" s="6">
        <v>56599</v>
      </c>
    </row>
    <row r="65" spans="1:3">
      <c t="s" r="A65" s="4">
        <v>339</v>
      </c>
    </row>
    <row r="66" spans="1:3">
      <c t="s" r="A66" s="4">
        <v>362</v>
      </c>
      <c t="n" r="B66" s="6">
        <v>109</v>
      </c>
      <c t="n" r="C66" s="6">
        <v>114</v>
      </c>
    </row>
    <row r="67" spans="1:3">
      <c t="s" r="A67" s="4">
        <v>363</v>
      </c>
      <c t="n" r="B67" s="6">
        <v>8</v>
      </c>
      <c t="n" r="C67" s="6">
        <v>3</v>
      </c>
    </row>
    <row r="68" spans="1:3">
      <c t="s" r="A68" s="4">
        <v>364</v>
      </c>
      <c t="n" r="B68" s="6">
        <v>25</v>
      </c>
      <c t="n" r="C68" s="6">
        <v>25</v>
      </c>
    </row>
    <row r="69" spans="1:3">
      <c t="s" r="A69" s="4">
        <v>365</v>
      </c>
      <c t="n" r="B69" s="6">
        <v>217</v>
      </c>
      <c t="n" r="C69" s="6">
        <v>109</v>
      </c>
    </row>
    <row r="70" spans="1:3">
      <c t="s" r="A70" s="4">
        <v>366</v>
      </c>
      <c t="n" r="B70" s="6">
        <v>359</v>
      </c>
      <c t="n" r="C70" s="6">
        <v>251</v>
      </c>
    </row>
    <row r="71" spans="1:3">
      <c t="s" r="A71" s="4">
        <v>367</v>
      </c>
      <c t="n" r="B71" s="6">
        <v>28361</v>
      </c>
      <c t="n" r="C71" s="6">
        <v>27703</v>
      </c>
    </row>
    <row r="72" spans="1:3">
      <c t="s" r="A72" s="4">
        <v>368</v>
      </c>
      <c t="n" r="B72" s="6">
        <v>28720</v>
      </c>
      <c t="n" r="C72" s="6">
        <v>27954</v>
      </c>
    </row>
    <row r="73" spans="1:3">
      <c t="s" r="A73" s="4">
        <v>340</v>
      </c>
    </row>
    <row r="74" spans="1:3">
      <c t="s" r="A74" s="4">
        <v>362</v>
      </c>
      <c t="n" r="B74" s="6">
        <v>38</v>
      </c>
      <c t="n" r="C74" s="6">
        <v>120</v>
      </c>
    </row>
    <row r="75" spans="1:3">
      <c t="s" r="A75" s="4">
        <v>363</v>
      </c>
      <c t="n" r="B75" s="6">
        <v>6</v>
      </c>
      <c t="n" r="C75" s="7">
        <v>10</v>
      </c>
    </row>
    <row r="76" spans="1:3">
      <c t="s" r="A76" s="4">
        <v>364</v>
      </c>
      <c t="n" r="B76" s="7">
        <v>4</v>
      </c>
      <c t="s" r="C76" s="4">
        <v>45</v>
      </c>
    </row>
    <row r="77" spans="1:3">
      <c t="s" r="A77" s="4">
        <v>365</v>
      </c>
      <c t="s" r="B77" s="4">
        <v>45</v>
      </c>
      <c t="s" r="C77" s="4">
        <v>45</v>
      </c>
    </row>
    <row r="78" spans="1:3">
      <c t="s" r="A78" s="4">
        <v>366</v>
      </c>
      <c t="n" r="B78" s="7">
        <v>48</v>
      </c>
      <c t="n" r="C78" s="7">
        <v>130</v>
      </c>
    </row>
    <row r="79" spans="1:3">
      <c t="s" r="A79" s="4">
        <v>367</v>
      </c>
      <c t="n" r="B79" s="6">
        <v>7975</v>
      </c>
      <c t="n" r="C79" s="6">
        <v>8089</v>
      </c>
    </row>
    <row r="80" spans="1:3">
      <c t="s" r="A80" s="4">
        <v>368</v>
      </c>
      <c t="n" r="B80" s="6">
        <v>8023</v>
      </c>
      <c t="n" r="C80" s="6">
        <v>8219</v>
      </c>
    </row>
    <row r="81" spans="1:3">
      <c t="s" r="A81" s="4">
        <v>341</v>
      </c>
    </row>
    <row r="82" spans="1:3">
      <c t="s" r="A82" s="4">
        <v>362</v>
      </c>
      <c t="n" r="B82" s="6">
        <v>773</v>
      </c>
      <c t="n" r="C82" s="6">
        <v>905</v>
      </c>
    </row>
    <row r="83" spans="1:3">
      <c t="s" r="A83" s="4">
        <v>363</v>
      </c>
      <c t="n" r="B83" s="6">
        <v>238</v>
      </c>
      <c t="n" r="C83" s="6">
        <v>183</v>
      </c>
    </row>
    <row r="84" spans="1:3">
      <c t="s" r="A84" s="4">
        <v>364</v>
      </c>
      <c t="n" r="B84" s="6">
        <v>238</v>
      </c>
      <c t="n" r="C84" s="6">
        <v>152</v>
      </c>
    </row>
    <row r="85" spans="1:3">
      <c t="s" r="A85" s="4">
        <v>365</v>
      </c>
      <c t="n" r="B85" s="6">
        <v>73</v>
      </c>
      <c t="n" r="C85" s="6">
        <v>108</v>
      </c>
    </row>
    <row r="86" spans="1:3">
      <c t="s" r="A86" s="4">
        <v>366</v>
      </c>
      <c t="n" r="B86" s="6">
        <v>1322</v>
      </c>
      <c t="n" r="C86" s="6">
        <v>1348</v>
      </c>
    </row>
    <row r="87" spans="1:3">
      <c t="s" r="A87" s="4">
        <v>367</v>
      </c>
      <c t="n" r="B87" s="6">
        <v>55984</v>
      </c>
      <c t="n" r="C87" s="6">
        <v>52738</v>
      </c>
    </row>
    <row r="88" spans="1:3">
      <c t="s" r="A88" s="4">
        <v>368</v>
      </c>
      <c t="n" r="B88" s="6">
        <v>57306</v>
      </c>
      <c t="n" r="C88" s="6">
        <v>54086</v>
      </c>
    </row>
    <row r="89" spans="1:3">
      <c t="s" r="A89" s="4">
        <v>342</v>
      </c>
    </row>
    <row r="90" spans="1:3">
      <c t="s" r="A90" s="4">
        <v>362</v>
      </c>
      <c t="n" r="B90" s="6">
        <v>8</v>
      </c>
      <c t="n" r="C90" s="6">
        <v>10</v>
      </c>
    </row>
    <row r="91" spans="1:3">
      <c t="s" r="A91" s="4">
        <v>363</v>
      </c>
      <c t="n" r="B91" s="7">
        <v>2</v>
      </c>
      <c t="n" r="C91" s="6">
        <v>13</v>
      </c>
    </row>
    <row r="92" spans="1:3">
      <c t="s" r="A92" s="4">
        <v>364</v>
      </c>
      <c t="s" r="B92" s="4">
        <v>45</v>
      </c>
      <c t="n" r="C92" s="7">
        <v>15</v>
      </c>
    </row>
    <row r="93" spans="1:3">
      <c t="s" r="A93" s="4">
        <v>365</v>
      </c>
      <c t="s" r="B93" s="4">
        <v>45</v>
      </c>
      <c t="s" r="C93" s="4">
        <v>45</v>
      </c>
    </row>
    <row r="94" spans="1:3">
      <c t="s" r="A94" s="4">
        <v>366</v>
      </c>
      <c t="n" r="B94" s="7">
        <v>10</v>
      </c>
      <c t="n" r="C94" s="7">
        <v>38</v>
      </c>
    </row>
    <row r="95" spans="1:3">
      <c t="s" r="A95" s="4">
        <v>367</v>
      </c>
      <c t="n" r="B95" s="6">
        <v>2569</v>
      </c>
      <c t="n" r="C95" s="6">
        <v>2707</v>
      </c>
    </row>
    <row r="96" spans="1:3">
      <c t="s" r="A96" s="4">
        <v>368</v>
      </c>
      <c t="n" r="B96" s="7">
        <v>2579</v>
      </c>
      <c t="n" r="C96" s="7">
        <v>27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369</v>
      </c>
      <c t="s" r="B1" s="2">
        <v>2</v>
      </c>
      <c t="s" r="C1" s="2">
        <v>88</v>
      </c>
    </row>
    <row r="2" spans="1:3">
      <c t="s" r="A2" s="4">
        <v>370</v>
      </c>
      <c t="n" r="B2" s="7">
        <v>74760</v>
      </c>
      <c t="n" r="C2" s="7">
        <v>69759</v>
      </c>
    </row>
    <row r="3" spans="1:3">
      <c t="s" r="A3" s="4">
        <v>371</v>
      </c>
      <c t="n" r="B3" s="6">
        <v>13068</v>
      </c>
      <c t="n" r="C3" s="6">
        <v>13378</v>
      </c>
    </row>
    <row r="4" spans="1:3">
      <c t="s" r="A4" s="4">
        <v>372</v>
      </c>
      <c t="n" r="B4" s="6">
        <v>168889</v>
      </c>
      <c t="n" r="C4" s="6">
        <v>166587</v>
      </c>
    </row>
    <row r="5" spans="1:3">
      <c t="s" r="A5" s="4">
        <v>373</v>
      </c>
      <c t="n" r="B5" s="6">
        <v>7458</v>
      </c>
      <c t="n" r="C5" s="6">
        <v>7559</v>
      </c>
    </row>
    <row r="6" spans="1:3">
      <c t="s" r="A6" s="4">
        <v>374</v>
      </c>
      <c t="n" r="B6" s="6">
        <v>129485</v>
      </c>
      <c t="n" r="C6" s="6">
        <v>128032</v>
      </c>
    </row>
    <row r="7" spans="1:3">
      <c t="s" r="A7" s="4">
        <v>375</v>
      </c>
      <c t="n" r="B7" s="6">
        <v>8823</v>
      </c>
      <c t="n" r="C7" s="6">
        <v>9135</v>
      </c>
    </row>
    <row r="8" spans="1:3">
      <c t="s" r="A8" s="4">
        <v>376</v>
      </c>
      <c t="n" r="B8" s="6">
        <v>57783</v>
      </c>
      <c t="n" r="C8" s="6">
        <v>56599</v>
      </c>
    </row>
    <row r="9" spans="1:3">
      <c t="s" r="A9" s="4">
        <v>377</v>
      </c>
      <c t="n" r="B9" s="6">
        <v>28720</v>
      </c>
      <c t="n" r="C9" s="6">
        <v>27954</v>
      </c>
    </row>
    <row r="10" spans="1:3">
      <c t="s" r="A10" s="4">
        <v>378</v>
      </c>
      <c t="n" r="B10" s="7">
        <v>488986</v>
      </c>
      <c t="n" r="C10" s="7">
        <v>479003</v>
      </c>
    </row>
    <row r="11" spans="1:3">
      <c t="s" r="A11" s="4">
        <v>379</v>
      </c>
    </row>
    <row r="12" spans="1:3">
      <c t="s" r="A12" s="4">
        <v>370</v>
      </c>
      <c t="s" r="B12" s="4">
        <v>45</v>
      </c>
      <c t="s" r="C12" s="4">
        <v>45</v>
      </c>
    </row>
    <row r="13" spans="1:3">
      <c t="s" r="A13" s="4">
        <v>371</v>
      </c>
      <c t="n" r="B13" s="7">
        <v>66</v>
      </c>
      <c t="n" r="C13" s="7">
        <v>66</v>
      </c>
    </row>
    <row r="14" spans="1:3">
      <c t="s" r="A14" s="4">
        <v>372</v>
      </c>
      <c t="s" r="B14" s="4">
        <v>45</v>
      </c>
      <c t="s" r="C14" s="4">
        <v>45</v>
      </c>
    </row>
    <row r="15" spans="1:3">
      <c t="s" r="A15" s="4">
        <v>373</v>
      </c>
      <c t="s" r="B15" s="4">
        <v>45</v>
      </c>
      <c t="s" r="C15" s="4">
        <v>45</v>
      </c>
    </row>
    <row r="16" spans="1:3">
      <c t="s" r="A16" s="4">
        <v>374</v>
      </c>
      <c t="s" r="B16" s="4">
        <v>45</v>
      </c>
      <c t="s" r="C16" s="4">
        <v>45</v>
      </c>
    </row>
    <row r="17" spans="1:3">
      <c t="s" r="A17" s="4">
        <v>375</v>
      </c>
      <c t="s" r="B17" s="4">
        <v>45</v>
      </c>
      <c t="s" r="C17" s="4">
        <v>45</v>
      </c>
    </row>
    <row r="18" spans="1:3">
      <c t="s" r="A18" s="4">
        <v>376</v>
      </c>
      <c t="s" r="B18" s="4">
        <v>45</v>
      </c>
      <c t="s" r="C18" s="4">
        <v>45</v>
      </c>
    </row>
    <row r="19" spans="1:3">
      <c t="s" r="A19" s="4">
        <v>377</v>
      </c>
      <c t="n" r="B19" s="7">
        <v>1221</v>
      </c>
      <c t="n" r="C19" s="7">
        <v>896</v>
      </c>
    </row>
    <row r="20" spans="1:3">
      <c t="s" r="A20" s="4">
        <v>378</v>
      </c>
      <c t="n" r="B20" s="6">
        <v>1287</v>
      </c>
      <c t="n" r="C20" s="6">
        <v>962</v>
      </c>
    </row>
    <row r="21" spans="1:3">
      <c t="s" r="A21" s="4">
        <v>380</v>
      </c>
    </row>
    <row r="22" spans="1:3">
      <c t="s" r="A22" s="4">
        <v>370</v>
      </c>
      <c t="n" r="B22" s="7">
        <v>432</v>
      </c>
      <c t="n" r="C22" s="7">
        <v>485</v>
      </c>
    </row>
    <row r="23" spans="1:3">
      <c t="s" r="A23" s="4">
        <v>371</v>
      </c>
      <c t="s" r="B23" s="4">
        <v>45</v>
      </c>
      <c t="s" r="C23" s="4">
        <v>45</v>
      </c>
    </row>
    <row r="24" spans="1:3">
      <c t="s" r="A24" s="4">
        <v>372</v>
      </c>
      <c t="n" r="B24" s="7">
        <v>1098</v>
      </c>
      <c t="n" r="C24" s="7">
        <v>955</v>
      </c>
    </row>
    <row r="25" spans="1:3">
      <c t="s" r="A25" s="4">
        <v>373</v>
      </c>
      <c t="n" r="B25" s="6">
        <v>371</v>
      </c>
      <c t="n" r="C25" s="6">
        <v>391</v>
      </c>
    </row>
    <row r="26" spans="1:3">
      <c t="s" r="A26" s="4">
        <v>374</v>
      </c>
      <c t="n" r="B26" s="7">
        <v>2022</v>
      </c>
      <c t="n" r="C26" s="7">
        <v>2087</v>
      </c>
    </row>
    <row r="27" spans="1:3">
      <c t="s" r="A27" s="4">
        <v>375</v>
      </c>
      <c t="s" r="B27" s="4">
        <v>45</v>
      </c>
      <c t="s" r="C27" s="4">
        <v>45</v>
      </c>
    </row>
    <row r="28" spans="1:3">
      <c t="s" r="A28" s="4">
        <v>376</v>
      </c>
      <c t="n" r="B28" s="7">
        <v>1571</v>
      </c>
      <c t="n" r="C28" s="7">
        <v>1657</v>
      </c>
    </row>
    <row r="29" spans="1:3">
      <c t="s" r="A29" s="4">
        <v>377</v>
      </c>
      <c t="n" r="B29" s="6">
        <v>214</v>
      </c>
      <c t="n" r="C29" s="6">
        <v>646</v>
      </c>
    </row>
    <row r="30" spans="1:3">
      <c t="s" r="A30" s="4">
        <v>378</v>
      </c>
      <c t="n" r="B30" s="6">
        <v>5708</v>
      </c>
      <c t="n" r="C30" s="6">
        <v>6221</v>
      </c>
    </row>
    <row r="31" spans="1:3">
      <c t="s" r="A31" s="4">
        <v>381</v>
      </c>
    </row>
    <row r="32" spans="1:3">
      <c t="s" r="A32" s="4">
        <v>370</v>
      </c>
      <c t="n" r="B32" s="6">
        <v>9285</v>
      </c>
      <c t="n" r="C32" s="6">
        <v>8410</v>
      </c>
    </row>
    <row r="33" spans="1:3">
      <c t="s" r="A33" s="4">
        <v>371</v>
      </c>
      <c t="n" r="B33" s="6">
        <v>2565</v>
      </c>
      <c t="n" r="C33" s="6">
        <v>2615</v>
      </c>
    </row>
    <row r="34" spans="1:3">
      <c t="s" r="A34" s="4">
        <v>372</v>
      </c>
      <c t="n" r="B34" s="6">
        <v>58650</v>
      </c>
      <c t="n" r="C34" s="6">
        <v>54400</v>
      </c>
    </row>
    <row r="35" spans="1:3">
      <c t="s" r="A35" s="4">
        <v>373</v>
      </c>
      <c t="n" r="B35" s="6">
        <v>3880</v>
      </c>
      <c t="n" r="C35" s="6">
        <v>3925</v>
      </c>
    </row>
    <row r="36" spans="1:3">
      <c t="s" r="A36" s="4">
        <v>374</v>
      </c>
      <c t="n" r="B36" s="6">
        <v>25072</v>
      </c>
      <c t="n" r="C36" s="6">
        <v>25889</v>
      </c>
    </row>
    <row r="37" spans="1:3">
      <c t="s" r="A37" s="4">
        <v>375</v>
      </c>
      <c t="n" r="B37" s="6">
        <v>3412</v>
      </c>
      <c t="n" r="C37" s="6">
        <v>3549</v>
      </c>
    </row>
    <row r="38" spans="1:3">
      <c t="s" r="A38" s="4">
        <v>376</v>
      </c>
      <c t="n" r="B38" s="6">
        <v>14737</v>
      </c>
      <c t="n" r="C38" s="6">
        <v>15043</v>
      </c>
    </row>
    <row r="39" spans="1:3">
      <c t="s" r="A39" s="4">
        <v>377</v>
      </c>
      <c t="n" r="B39" s="6">
        <v>7374</v>
      </c>
      <c t="n" r="C39" s="6">
        <v>6423</v>
      </c>
    </row>
    <row r="40" spans="1:3">
      <c t="s" r="A40" s="4">
        <v>378</v>
      </c>
      <c t="n" r="B40" s="6">
        <v>124975</v>
      </c>
      <c t="n" r="C40" s="6">
        <v>120254</v>
      </c>
    </row>
    <row r="41" spans="1:3">
      <c t="s" r="A41" s="4">
        <v>382</v>
      </c>
    </row>
    <row r="42" spans="1:3">
      <c t="s" r="A42" s="4">
        <v>370</v>
      </c>
      <c t="n" r="B42" s="6">
        <v>37023</v>
      </c>
      <c t="n" r="C42" s="6">
        <v>31783</v>
      </c>
    </row>
    <row r="43" spans="1:3">
      <c t="s" r="A43" s="4">
        <v>371</v>
      </c>
      <c t="n" r="B43" s="6">
        <v>3558</v>
      </c>
      <c t="n" r="C43" s="6">
        <v>3768</v>
      </c>
    </row>
    <row r="44" spans="1:3">
      <c t="s" r="A44" s="4">
        <v>372</v>
      </c>
      <c t="n" r="B44" s="6">
        <v>74904</v>
      </c>
      <c t="n" r="C44" s="6">
        <v>76545</v>
      </c>
    </row>
    <row r="45" spans="1:3">
      <c t="s" r="A45" s="4">
        <v>373</v>
      </c>
      <c t="n" r="B45" s="6">
        <v>3014</v>
      </c>
      <c t="n" r="C45" s="6">
        <v>3046</v>
      </c>
    </row>
    <row r="46" spans="1:3">
      <c t="s" r="A46" s="4">
        <v>374</v>
      </c>
      <c t="n" r="B46" s="6">
        <v>76070</v>
      </c>
      <c t="n" r="C46" s="6">
        <v>74337</v>
      </c>
    </row>
    <row r="47" spans="1:3">
      <c t="s" r="A47" s="4">
        <v>375</v>
      </c>
      <c t="n" r="B47" s="6">
        <v>3690</v>
      </c>
      <c t="n" r="C47" s="6">
        <v>3792</v>
      </c>
    </row>
    <row r="48" spans="1:3">
      <c t="s" r="A48" s="4">
        <v>376</v>
      </c>
      <c t="n" r="B48" s="6">
        <v>32797</v>
      </c>
      <c t="n" r="C48" s="6">
        <v>31455</v>
      </c>
    </row>
    <row r="49" spans="1:3">
      <c t="s" r="A49" s="4">
        <v>377</v>
      </c>
      <c t="n" r="B49" s="6">
        <v>16984</v>
      </c>
      <c t="n" r="C49" s="6">
        <v>17053</v>
      </c>
    </row>
    <row r="50" spans="1:3">
      <c t="s" r="A50" s="4">
        <v>378</v>
      </c>
      <c t="n" r="B50" s="6">
        <v>248040</v>
      </c>
      <c t="n" r="C50" s="6">
        <v>241779</v>
      </c>
    </row>
    <row r="51" spans="1:3">
      <c t="s" r="A51" s="4">
        <v>383</v>
      </c>
    </row>
    <row r="52" spans="1:3">
      <c t="s" r="A52" s="4">
        <v>370</v>
      </c>
      <c t="n" r="B52" s="6">
        <v>13096</v>
      </c>
      <c t="n" r="C52" s="6">
        <v>14260</v>
      </c>
    </row>
    <row r="53" spans="1:3">
      <c t="s" r="A53" s="4">
        <v>371</v>
      </c>
      <c t="n" r="B53" s="6">
        <v>4914</v>
      </c>
      <c t="n" r="C53" s="6">
        <v>4952</v>
      </c>
    </row>
    <row r="54" spans="1:3">
      <c t="s" r="A54" s="4">
        <v>372</v>
      </c>
      <c t="n" r="B54" s="6">
        <v>23848</v>
      </c>
      <c t="n" r="C54" s="6">
        <v>23695</v>
      </c>
    </row>
    <row r="55" spans="1:3">
      <c t="s" r="A55" s="4">
        <v>373</v>
      </c>
      <c t="n" r="B55" s="6">
        <v>193</v>
      </c>
      <c t="n" r="C55" s="6">
        <v>197</v>
      </c>
    </row>
    <row r="56" spans="1:3">
      <c t="s" r="A56" s="4">
        <v>374</v>
      </c>
      <c t="n" r="B56" s="6">
        <v>21252</v>
      </c>
      <c t="n" r="C56" s="6">
        <v>20271</v>
      </c>
    </row>
    <row r="57" spans="1:3">
      <c t="s" r="A57" s="4">
        <v>375</v>
      </c>
      <c t="n" r="B57" s="6">
        <v>1615</v>
      </c>
      <c t="n" r="C57" s="6">
        <v>1661</v>
      </c>
    </row>
    <row r="58" spans="1:3">
      <c t="s" r="A58" s="4">
        <v>376</v>
      </c>
      <c t="n" r="B58" s="6">
        <v>4805</v>
      </c>
      <c t="n" r="C58" s="6">
        <v>4827</v>
      </c>
    </row>
    <row r="59" spans="1:3">
      <c t="s" r="A59" s="4">
        <v>377</v>
      </c>
      <c t="n" r="B59" s="6">
        <v>2616</v>
      </c>
      <c t="n" r="C59" s="6">
        <v>2281</v>
      </c>
    </row>
    <row r="60" spans="1:3">
      <c t="s" r="A60" s="4">
        <v>378</v>
      </c>
      <c t="n" r="B60" s="6">
        <v>72339</v>
      </c>
      <c t="n" r="C60" s="6">
        <v>72144</v>
      </c>
    </row>
    <row r="61" spans="1:3">
      <c t="s" r="A61" s="4">
        <v>384</v>
      </c>
    </row>
    <row r="62" spans="1:3">
      <c t="s" r="A62" s="4">
        <v>370</v>
      </c>
      <c t="n" r="B62" s="6">
        <v>3237</v>
      </c>
      <c t="n" r="C62" s="6">
        <v>3216</v>
      </c>
    </row>
    <row r="63" spans="1:3">
      <c t="s" r="A63" s="4">
        <v>371</v>
      </c>
      <c t="n" r="B63" s="6">
        <v>1965</v>
      </c>
      <c t="n" r="C63" s="6">
        <v>1977</v>
      </c>
    </row>
    <row r="64" spans="1:3">
      <c t="s" r="A64" s="4">
        <v>372</v>
      </c>
      <c t="n" r="B64" s="7">
        <v>8316</v>
      </c>
      <c t="n" r="C64" s="7">
        <v>8334</v>
      </c>
    </row>
    <row r="65" spans="1:3">
      <c t="s" r="A65" s="4">
        <v>373</v>
      </c>
      <c t="s" r="B65" s="4">
        <v>45</v>
      </c>
      <c t="s" r="C65" s="4">
        <v>45</v>
      </c>
    </row>
    <row r="66" spans="1:3">
      <c t="s" r="A66" s="4">
        <v>374</v>
      </c>
      <c t="n" r="B66" s="7">
        <v>3714</v>
      </c>
      <c t="n" r="C66" s="7">
        <v>4149</v>
      </c>
    </row>
    <row r="67" spans="1:3">
      <c t="s" r="A67" s="4">
        <v>375</v>
      </c>
      <c t="n" r="B67" s="6">
        <v>103</v>
      </c>
      <c t="n" r="C67" s="6">
        <v>114</v>
      </c>
    </row>
    <row r="68" spans="1:3">
      <c t="s" r="A68" s="4">
        <v>376</v>
      </c>
      <c t="n" r="B68" s="6">
        <v>385</v>
      </c>
      <c t="n" r="C68" s="6">
        <v>398</v>
      </c>
    </row>
    <row r="69" spans="1:3">
      <c t="s" r="A69" s="4">
        <v>377</v>
      </c>
      <c t="n" r="B69" s="6">
        <v>66</v>
      </c>
      <c t="n" r="C69" s="6">
        <v>517</v>
      </c>
    </row>
    <row r="70" spans="1:3">
      <c t="s" r="A70" s="4">
        <v>378</v>
      </c>
      <c t="n" r="B70" s="6">
        <v>17786</v>
      </c>
      <c t="n" r="C70" s="6">
        <v>18705</v>
      </c>
    </row>
    <row r="71" spans="1:3">
      <c t="s" r="A71" s="4">
        <v>385</v>
      </c>
    </row>
    <row r="72" spans="1:3">
      <c t="s" r="A72" s="4">
        <v>370</v>
      </c>
      <c t="n" r="B72" s="7">
        <v>11687</v>
      </c>
      <c t="n" r="C72" s="7">
        <v>11605</v>
      </c>
    </row>
    <row r="73" spans="1:3">
      <c t="s" r="A73" s="4">
        <v>371</v>
      </c>
      <c t="s" r="B73" s="4">
        <v>45</v>
      </c>
      <c t="s" r="C73" s="4">
        <v>45</v>
      </c>
    </row>
    <row r="74" spans="1:3">
      <c t="s" r="A74" s="4">
        <v>372</v>
      </c>
      <c t="n" r="B74" s="7">
        <v>2073</v>
      </c>
      <c t="n" r="C74" s="7">
        <v>2658</v>
      </c>
    </row>
    <row r="75" spans="1:3">
      <c t="s" r="A75" s="4">
        <v>373</v>
      </c>
      <c t="s" r="B75" s="4">
        <v>45</v>
      </c>
      <c t="s" r="C75" s="4">
        <v>45</v>
      </c>
    </row>
    <row r="76" spans="1:3">
      <c t="s" r="A76" s="4">
        <v>374</v>
      </c>
      <c t="n" r="B76" s="7">
        <v>1355</v>
      </c>
      <c t="n" r="C76" s="7">
        <v>1299</v>
      </c>
    </row>
    <row r="77" spans="1:3">
      <c t="s" r="A77" s="4">
        <v>375</v>
      </c>
      <c t="n" r="B77" s="6">
        <v>3</v>
      </c>
      <c t="n" r="C77" s="6">
        <v>19</v>
      </c>
    </row>
    <row r="78" spans="1:3">
      <c t="s" r="A78" s="4">
        <v>376</v>
      </c>
      <c t="n" r="B78" s="6">
        <v>3488</v>
      </c>
      <c t="n" r="C78" s="6">
        <v>3219</v>
      </c>
    </row>
    <row r="79" spans="1:3">
      <c t="s" r="A79" s="4">
        <v>377</v>
      </c>
      <c t="n" r="B79" s="6">
        <v>245</v>
      </c>
      <c t="n" r="C79" s="6">
        <v>138</v>
      </c>
    </row>
    <row r="80" spans="1:3">
      <c t="s" r="A80" s="4">
        <v>378</v>
      </c>
      <c t="n" r="B80" s="7">
        <v>18851</v>
      </c>
      <c t="n" r="C80" s="7">
        <v>18938</v>
      </c>
    </row>
    <row r="81" spans="1:3">
      <c t="s" r="A81" s="4">
        <v>386</v>
      </c>
    </row>
    <row r="82" spans="1:3">
      <c t="s" r="A82" s="4">
        <v>370</v>
      </c>
      <c t="s" r="B82" s="4">
        <v>45</v>
      </c>
      <c t="s" r="C82" s="4">
        <v>45</v>
      </c>
    </row>
    <row r="83" spans="1:3">
      <c t="s" r="A83" s="4">
        <v>371</v>
      </c>
      <c t="s" r="B83" s="4">
        <v>45</v>
      </c>
      <c t="s" r="C83" s="4">
        <v>45</v>
      </c>
    </row>
    <row r="84" spans="1:3">
      <c t="s" r="A84" s="4">
        <v>372</v>
      </c>
      <c t="s" r="B84" s="4">
        <v>45</v>
      </c>
      <c t="s" r="C84" s="4">
        <v>45</v>
      </c>
    </row>
    <row r="85" spans="1:3">
      <c t="s" r="A85" s="4">
        <v>373</v>
      </c>
      <c t="s" r="B85" s="4">
        <v>45</v>
      </c>
      <c t="s" r="C85" s="4">
        <v>45</v>
      </c>
    </row>
    <row r="86" spans="1:3">
      <c t="s" r="A86" s="4">
        <v>374</v>
      </c>
      <c t="s" r="B86" s="4">
        <v>45</v>
      </c>
      <c t="s" r="C86" s="4">
        <v>45</v>
      </c>
    </row>
    <row r="87" spans="1:3">
      <c t="s" r="A87" s="4">
        <v>375</v>
      </c>
      <c t="s" r="B87" s="4">
        <v>45</v>
      </c>
      <c t="s" r="C87" s="4">
        <v>45</v>
      </c>
    </row>
    <row r="88" spans="1:3">
      <c t="s" r="A88" s="4">
        <v>376</v>
      </c>
      <c t="s" r="B88" s="4">
        <v>45</v>
      </c>
      <c t="s" r="C88" s="4">
        <v>45</v>
      </c>
    </row>
    <row r="89" spans="1:3">
      <c t="s" r="A89" s="4">
        <v>377</v>
      </c>
      <c t="s" r="B89" s="4">
        <v>45</v>
      </c>
      <c t="s" r="C89" s="4">
        <v>45</v>
      </c>
    </row>
    <row r="90" spans="1:3">
      <c t="s" r="A90" s="4">
        <v>378</v>
      </c>
      <c t="s" r="B90" s="4">
        <v>45</v>
      </c>
      <c t="s" r="C90" s="4">
        <v>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387</v>
      </c>
      <c t="s" r="B1" s="2">
        <v>2</v>
      </c>
      <c t="s" r="C1" s="2">
        <v>88</v>
      </c>
    </row>
    <row r="2" spans="1:3">
      <c t="s" r="A2" s="4">
        <v>388</v>
      </c>
      <c t="n" r="B2" s="7">
        <v>2579</v>
      </c>
      <c t="n" r="C2" s="7">
        <v>2745</v>
      </c>
    </row>
    <row r="3" spans="1:3">
      <c t="s" r="A3" s="4">
        <v>389</v>
      </c>
      <c t="n" r="B3" s="6">
        <v>65329</v>
      </c>
      <c t="n" r="C3" s="6">
        <v>62305</v>
      </c>
    </row>
    <row r="4" spans="1:3">
      <c t="s" r="A4" s="4">
        <v>390</v>
      </c>
    </row>
    <row r="5" spans="1:3">
      <c t="s" r="A5" s="4">
        <v>388</v>
      </c>
      <c t="n" r="B5" s="6">
        <v>2579</v>
      </c>
      <c t="n" r="C5" s="6">
        <v>2730</v>
      </c>
    </row>
    <row r="6" spans="1:3">
      <c t="s" r="A6" s="4">
        <v>389</v>
      </c>
      <c t="n" r="B6" s="7">
        <v>65014</v>
      </c>
      <c t="n" r="C6" s="6">
        <v>62046</v>
      </c>
    </row>
    <row r="7" spans="1:3">
      <c t="s" r="A7" s="4">
        <v>391</v>
      </c>
    </row>
    <row r="8" spans="1:3">
      <c t="s" r="A8" s="4">
        <v>388</v>
      </c>
      <c t="s" r="B8" s="4">
        <v>45</v>
      </c>
      <c t="n" r="C8" s="6">
        <v>15</v>
      </c>
    </row>
    <row r="9" spans="1:3">
      <c t="s" r="A9" s="4">
        <v>389</v>
      </c>
      <c t="n" r="B9" s="7">
        <v>315</v>
      </c>
      <c t="n" r="C9" s="7">
        <v>25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392</v>
      </c>
      <c t="s" r="B1" s="2">
        <v>1</v>
      </c>
    </row>
    <row r="2" spans="1:3">
      <c t="s" r="B2" s="2">
        <v>2</v>
      </c>
      <c t="s" r="C2" s="2">
        <v>28</v>
      </c>
    </row>
    <row r="3" spans="1:3">
      <c t="s" r="A3" s="3">
        <v>393</v>
      </c>
    </row>
    <row r="4" spans="1:3">
      <c t="s" r="A4" s="4">
        <v>394</v>
      </c>
      <c t="n" r="B4" s="7">
        <v>157968</v>
      </c>
      <c t="n" r="C4" s="7">
        <v>162083</v>
      </c>
    </row>
    <row r="5" spans="1:3">
      <c t="s" r="A5" s="4">
        <v>395</v>
      </c>
      <c t="n" r="B5" s="6">
        <v>113224</v>
      </c>
      <c t="n" r="C5" s="6">
        <v>102736</v>
      </c>
    </row>
    <row r="6" spans="1:3">
      <c t="s" r="A6" s="4">
        <v>396</v>
      </c>
      <c t="n" r="B6" s="7">
        <v>-213604</v>
      </c>
      <c t="n" r="C6" s="7">
        <v>-209704</v>
      </c>
    </row>
    <row r="7" spans="1:3">
      <c t="s" r="A7" s="4">
        <v>397</v>
      </c>
      <c t="s" r="B7" s="4">
        <v>45</v>
      </c>
      <c t="s" r="C7" s="4">
        <v>45</v>
      </c>
    </row>
    <row r="8" spans="1:3">
      <c t="s" r="A8" s="4">
        <v>398</v>
      </c>
      <c t="n" r="B8" s="7">
        <v>-3809</v>
      </c>
      <c t="n" r="C8" s="7">
        <v>-3809</v>
      </c>
    </row>
    <row r="9" spans="1:3">
      <c t="s" r="A9" s="4">
        <v>399</v>
      </c>
      <c t="n" r="B9" s="6">
        <v>55786</v>
      </c>
      <c t="n" r="C9" s="6">
        <v>45160</v>
      </c>
    </row>
    <row r="10" spans="1:3">
      <c t="s" r="A10" s="4">
        <v>400</v>
      </c>
      <c t="n" r="B10" s="7">
        <v>109565</v>
      </c>
      <c t="n" r="C10" s="7">
        <v>964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49"/>
    <col customWidth="1" max="3" min="3" width="49"/>
  </cols>
  <sheetData>
    <row r="1" spans="1:3">
      <c t="s" r="A1" s="1">
        <v>401</v>
      </c>
      <c t="s" r="B1" s="2">
        <v>1</v>
      </c>
      <c t="s" r="C1" s="2">
        <v>300</v>
      </c>
    </row>
    <row r="2" spans="1:3">
      <c t="s" r="B2" s="2">
        <v>2</v>
      </c>
      <c t="s" r="C2" s="2">
        <v>88</v>
      </c>
    </row>
    <row r="3" spans="1:3">
      <c t="s" r="A3" s="4">
        <v>402</v>
      </c>
      <c t="n" r="B3" s="7">
        <v>11226</v>
      </c>
      <c t="n" r="C3" s="7">
        <v>11315</v>
      </c>
    </row>
    <row r="4" spans="1:3">
      <c t="s" r="A4" s="4">
        <v>403</v>
      </c>
      <c t="n" r="B4" s="6">
        <v>2450</v>
      </c>
      <c t="n" r="C4" s="6">
        <v>2128</v>
      </c>
    </row>
    <row r="5" spans="1:3">
      <c t="s" r="A5" s="4">
        <v>404</v>
      </c>
    </row>
    <row r="6" spans="1:3">
      <c t="s" r="A6" s="4">
        <v>402</v>
      </c>
      <c t="n" r="B6" s="6">
        <v>11226</v>
      </c>
      <c t="n" r="C6" s="6">
        <v>11315</v>
      </c>
    </row>
    <row r="7" spans="1:3">
      <c t="s" r="A7" s="4">
        <v>403</v>
      </c>
      <c t="n" r="B7" s="7">
        <v>2450</v>
      </c>
      <c t="n" r="C7" s="7">
        <v>2128</v>
      </c>
    </row>
    <row r="8" spans="1:3">
      <c t="s" r="A8" s="4">
        <v>405</v>
      </c>
      <c t="s" r="B8" s="4">
        <v>406</v>
      </c>
      <c t="s" r="C8" s="4">
        <v>406</v>
      </c>
    </row>
    <row r="9" spans="1:3">
      <c t="s" r="A9" s="4">
        <v>407</v>
      </c>
      <c t="s" r="B9" s="4">
        <v>406</v>
      </c>
      <c t="s" r="C9" s="4">
        <v>406</v>
      </c>
    </row>
    <row r="10" spans="1:3">
      <c t="s" r="A10" s="4">
        <v>408</v>
      </c>
      <c t="s" r="B10" s="4">
        <v>409</v>
      </c>
      <c t="s" r="C10" s="4">
        <v>409</v>
      </c>
    </row>
    <row r="11" spans="1:3">
      <c t="s" r="A11" s="4">
        <v>410</v>
      </c>
      <c t="s" r="B11" s="4">
        <v>409</v>
      </c>
      <c t="s" r="C11" s="4">
        <v>409</v>
      </c>
    </row>
    <row r="12" spans="1:3">
      <c t="s" r="A12" s="4">
        <v>411</v>
      </c>
    </row>
    <row r="13" spans="1:3">
      <c t="s" r="A13" s="4">
        <v>412</v>
      </c>
      <c t="s" r="B13" s="4">
        <v>413</v>
      </c>
      <c t="s" r="C13" s="4">
        <v>413</v>
      </c>
    </row>
    <row r="14" spans="1:3">
      <c t="s" r="A14" s="4">
        <v>414</v>
      </c>
      <c t="s" r="B14" s="4">
        <v>413</v>
      </c>
      <c t="s" r="C14" s="4">
        <v>413</v>
      </c>
    </row>
    <row r="15" spans="1:3">
      <c t="s" r="A15" s="4">
        <v>415</v>
      </c>
    </row>
    <row r="16" spans="1:3">
      <c t="s" r="A16" s="4">
        <v>412</v>
      </c>
      <c t="s" r="B16" s="4">
        <v>416</v>
      </c>
      <c t="s" r="C16" s="4">
        <v>416</v>
      </c>
    </row>
    <row r="17" spans="1:3">
      <c t="s" r="A17" s="4">
        <v>414</v>
      </c>
      <c t="s" r="B17" s="4">
        <v>416</v>
      </c>
      <c t="s" r="C17" s="4">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8</v>
      </c>
      <c t="s" r="B1" s="2">
        <v>1</v>
      </c>
    </row>
    <row r="2" spans="1:3">
      <c t="s" r="B2" s="2">
        <v>2</v>
      </c>
      <c t="s" r="C2" s="2">
        <v>28</v>
      </c>
    </row>
    <row r="3" spans="1:3">
      <c t="s" r="A3" s="3">
        <v>79</v>
      </c>
    </row>
    <row r="4" spans="1:3">
      <c t="s" r="A4" s="4">
        <v>66</v>
      </c>
      <c t="n" r="B4" s="7">
        <v>2090</v>
      </c>
      <c t="n" r="C4" s="7">
        <v>1871</v>
      </c>
    </row>
    <row r="5" spans="1:3">
      <c t="s" r="A5" s="4">
        <v>80</v>
      </c>
      <c t="n" r="B5" s="6">
        <v>4</v>
      </c>
      <c t="n" r="C5" s="6">
        <v>26</v>
      </c>
    </row>
    <row r="6" spans="1:3">
      <c t="s" r="A6" s="4">
        <v>81</v>
      </c>
      <c t="n" r="B6" s="6">
        <v>2094</v>
      </c>
      <c t="n" r="C6" s="6">
        <v>1897</v>
      </c>
    </row>
    <row r="7" spans="1:3">
      <c t="s" r="A7" s="4">
        <v>82</v>
      </c>
      <c t="n" r="B7" s="6">
        <v>30</v>
      </c>
      <c t="n" r="C7" s="6">
        <v>24</v>
      </c>
    </row>
    <row r="8" spans="1:3">
      <c t="s" r="A8" s="4">
        <v>83</v>
      </c>
      <c t="n" r="B8" s="6">
        <v>-10</v>
      </c>
      <c t="n" r="C8" s="6">
        <v>-8</v>
      </c>
    </row>
    <row r="9" spans="1:3">
      <c t="s" r="A9" s="4">
        <v>84</v>
      </c>
      <c t="n" r="B9" s="6">
        <v>20</v>
      </c>
      <c t="n" r="C9" s="6">
        <v>16</v>
      </c>
    </row>
    <row r="10" spans="1:3">
      <c t="s" r="A10" s="4">
        <v>85</v>
      </c>
      <c t="n" r="B10" s="6">
        <v>20</v>
      </c>
      <c t="n" r="C10" s="6">
        <v>16</v>
      </c>
    </row>
    <row r="11" spans="1:3">
      <c t="s" r="A11" s="4">
        <v>86</v>
      </c>
      <c t="n" r="B11" s="7">
        <v>2114</v>
      </c>
      <c t="n" r="C11" s="7">
        <v>19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7</v>
      </c>
      <c t="s" r="B1" s="2">
        <v>2</v>
      </c>
      <c t="s" r="C1" s="2">
        <v>88</v>
      </c>
    </row>
    <row r="2" spans="1:3">
      <c t="s" r="A2" s="4">
        <v>418</v>
      </c>
      <c t="n" r="B2" s="7">
        <v>13011</v>
      </c>
      <c t="n" r="C2" s="7">
        <v>13047</v>
      </c>
    </row>
    <row r="3" spans="1:3">
      <c t="s" r="A3" s="4">
        <v>419</v>
      </c>
      <c t="s" r="B3" s="4">
        <v>45</v>
      </c>
      <c t="s" r="C3" s="4">
        <v>45</v>
      </c>
    </row>
    <row r="4" spans="1:3">
      <c t="s" r="A4" s="4">
        <v>420</v>
      </c>
      <c t="n" r="B4" s="7">
        <v>15</v>
      </c>
      <c t="n" r="C4" s="7">
        <v>15</v>
      </c>
    </row>
    <row r="5" spans="1:3">
      <c t="s" r="A5" s="4">
        <v>421</v>
      </c>
    </row>
    <row r="6" spans="1:3">
      <c t="s" r="A6" s="4">
        <v>418</v>
      </c>
      <c t="s" r="B6" s="4">
        <v>45</v>
      </c>
      <c t="s" r="C6" s="4">
        <v>45</v>
      </c>
    </row>
    <row r="7" spans="1:3">
      <c t="s" r="A7" s="4">
        <v>419</v>
      </c>
      <c t="s" r="B7" s="4">
        <v>45</v>
      </c>
      <c t="s" r="C7" s="4">
        <v>45</v>
      </c>
    </row>
    <row r="8" spans="1:3">
      <c t="s" r="A8" s="4">
        <v>420</v>
      </c>
      <c t="s" r="B8" s="4">
        <v>45</v>
      </c>
      <c t="s" r="C8" s="4">
        <v>45</v>
      </c>
    </row>
    <row r="9" spans="1:3">
      <c t="s" r="A9" s="4">
        <v>422</v>
      </c>
    </row>
    <row r="10" spans="1:3">
      <c t="s" r="A10" s="4">
        <v>418</v>
      </c>
      <c t="n" r="B10" s="7">
        <v>13011</v>
      </c>
      <c t="n" r="C10" s="7">
        <v>13047</v>
      </c>
    </row>
    <row r="11" spans="1:3">
      <c t="s" r="A11" s="4">
        <v>419</v>
      </c>
      <c t="s" r="B11" s="4">
        <v>45</v>
      </c>
      <c t="s" r="C11" s="4">
        <v>45</v>
      </c>
    </row>
    <row r="12" spans="1:3">
      <c t="s" r="A12" s="4">
        <v>420</v>
      </c>
      <c t="n" r="B12" s="7">
        <v>15</v>
      </c>
      <c t="n" r="C12" s="7">
        <v>15</v>
      </c>
    </row>
    <row r="13" spans="1:3">
      <c t="s" r="A13" s="4">
        <v>404</v>
      </c>
    </row>
    <row r="14" spans="1:3">
      <c t="s" r="A14" s="4">
        <v>418</v>
      </c>
      <c t="s" r="B14" s="4">
        <v>45</v>
      </c>
      <c t="s" r="C14" s="4">
        <v>45</v>
      </c>
    </row>
    <row r="15" spans="1:3">
      <c t="s" r="A15" s="4">
        <v>419</v>
      </c>
      <c t="s" r="B15" s="4">
        <v>45</v>
      </c>
      <c t="s" r="C15" s="4">
        <v>45</v>
      </c>
    </row>
    <row r="16" spans="1:3">
      <c t="s" r="A16" s="4">
        <v>420</v>
      </c>
      <c t="s" r="B16" s="4">
        <v>45</v>
      </c>
      <c t="s" r="C16" s="4">
        <v>45</v>
      </c>
    </row>
    <row r="17" spans="1:3">
      <c t="s" r="A17" s="4">
        <v>307</v>
      </c>
    </row>
    <row r="18" spans="1:3">
      <c t="s" r="A18" s="4">
        <v>418</v>
      </c>
      <c t="n" r="B18" s="7">
        <v>4030</v>
      </c>
      <c t="n" r="C18" s="7">
        <v>4021</v>
      </c>
    </row>
    <row r="19" spans="1:3">
      <c t="s" r="A19" s="4">
        <v>423</v>
      </c>
    </row>
    <row r="20" spans="1:3">
      <c t="s" r="A20" s="4">
        <v>418</v>
      </c>
      <c t="s" r="B20" s="4">
        <v>45</v>
      </c>
      <c t="s" r="C20" s="4">
        <v>45</v>
      </c>
    </row>
    <row r="21" spans="1:3">
      <c t="s" r="A21" s="4">
        <v>424</v>
      </c>
    </row>
    <row r="22" spans="1:3">
      <c t="s" r="A22" s="4">
        <v>418</v>
      </c>
      <c t="n" r="B22" s="7">
        <v>4030</v>
      </c>
      <c t="n" r="C22" s="7">
        <v>4021</v>
      </c>
    </row>
    <row r="23" spans="1:3">
      <c t="s" r="A23" s="4">
        <v>425</v>
      </c>
    </row>
    <row r="24" spans="1:3">
      <c t="s" r="A24" s="4">
        <v>418</v>
      </c>
      <c t="s" r="B24" s="4">
        <v>45</v>
      </c>
      <c t="s" r="C24" s="4">
        <v>45</v>
      </c>
    </row>
    <row r="25" spans="1:3">
      <c t="s" r="A25" s="4">
        <v>426</v>
      </c>
    </row>
    <row r="26" spans="1:3">
      <c t="s" r="A26" s="4">
        <v>418</v>
      </c>
      <c t="n" r="B26" s="7">
        <v>8062</v>
      </c>
      <c t="n" r="C26" s="7">
        <v>8074</v>
      </c>
    </row>
    <row r="27" spans="1:3">
      <c t="s" r="A27" s="4">
        <v>427</v>
      </c>
    </row>
    <row r="28" spans="1:3">
      <c t="s" r="A28" s="4">
        <v>418</v>
      </c>
      <c t="s" r="B28" s="4">
        <v>45</v>
      </c>
      <c t="s" r="C28" s="4">
        <v>45</v>
      </c>
    </row>
    <row r="29" spans="1:3">
      <c t="s" r="A29" s="4">
        <v>428</v>
      </c>
    </row>
    <row r="30" spans="1:3">
      <c t="s" r="A30" s="4">
        <v>418</v>
      </c>
      <c t="n" r="B30" s="7">
        <v>8062</v>
      </c>
      <c t="n" r="C30" s="7">
        <v>8074</v>
      </c>
    </row>
    <row r="31" spans="1:3">
      <c t="s" r="A31" s="4">
        <v>429</v>
      </c>
    </row>
    <row r="32" spans="1:3">
      <c t="s" r="A32" s="4">
        <v>418</v>
      </c>
      <c t="s" r="B32" s="4">
        <v>45</v>
      </c>
      <c t="s" r="C32" s="4">
        <v>45</v>
      </c>
    </row>
    <row r="33" spans="1:3">
      <c t="s" r="A33" s="4">
        <v>430</v>
      </c>
    </row>
    <row r="34" spans="1:3">
      <c t="s" r="A34" s="4">
        <v>418</v>
      </c>
      <c t="n" r="B34" s="7">
        <v>784</v>
      </c>
      <c t="n" r="C34" s="7">
        <v>817</v>
      </c>
    </row>
    <row r="35" spans="1:3">
      <c t="s" r="A35" s="4">
        <v>431</v>
      </c>
    </row>
    <row r="36" spans="1:3">
      <c t="s" r="A36" s="4">
        <v>418</v>
      </c>
      <c t="s" r="B36" s="4">
        <v>45</v>
      </c>
      <c t="s" r="C36" s="4">
        <v>45</v>
      </c>
    </row>
    <row r="37" spans="1:3">
      <c t="s" r="A37" s="4">
        <v>432</v>
      </c>
    </row>
    <row r="38" spans="1:3">
      <c t="s" r="A38" s="4">
        <v>418</v>
      </c>
      <c t="n" r="B38" s="7">
        <v>784</v>
      </c>
      <c t="n" r="C38" s="7">
        <v>817</v>
      </c>
    </row>
    <row r="39" spans="1:3">
      <c t="s" r="A39" s="4">
        <v>433</v>
      </c>
    </row>
    <row r="40" spans="1:3">
      <c t="s" r="A40" s="4">
        <v>418</v>
      </c>
      <c t="s" r="B40" s="4">
        <v>45</v>
      </c>
      <c t="s" r="C40" s="4">
        <v>45</v>
      </c>
    </row>
    <row r="41" spans="1:3">
      <c t="s" r="A41" s="4">
        <v>310</v>
      </c>
    </row>
    <row r="42" spans="1:3">
      <c t="s" r="A42" s="4">
        <v>418</v>
      </c>
      <c t="n" r="B42" s="7">
        <v>135</v>
      </c>
      <c t="n" r="C42" s="7">
        <v>135</v>
      </c>
    </row>
    <row r="43" spans="1:3">
      <c t="s" r="A43" s="4">
        <v>434</v>
      </c>
    </row>
    <row r="44" spans="1:3">
      <c t="s" r="A44" s="4">
        <v>418</v>
      </c>
      <c t="s" r="B44" s="4">
        <v>45</v>
      </c>
      <c t="s" r="C44" s="4">
        <v>45</v>
      </c>
    </row>
    <row r="45" spans="1:3">
      <c t="s" r="A45" s="4">
        <v>435</v>
      </c>
    </row>
    <row r="46" spans="1:3">
      <c t="s" r="A46" s="4">
        <v>418</v>
      </c>
      <c t="n" r="B46" s="7">
        <v>135</v>
      </c>
      <c t="n" r="C46" s="7">
        <v>135</v>
      </c>
    </row>
    <row r="47" spans="1:3">
      <c t="s" r="A47" s="4">
        <v>436</v>
      </c>
    </row>
    <row r="48" spans="1:3">
      <c t="s" r="A48" s="4">
        <v>418</v>
      </c>
      <c t="s" r="B48" s="4">
        <v>45</v>
      </c>
      <c t="s" r="C48" s="4">
        <v>45</v>
      </c>
    </row>
    <row r="49" spans="1:3">
      <c t="s" r="A49" s="4">
        <v>322</v>
      </c>
    </row>
    <row r="50" spans="1:3">
      <c t="s" r="A50" s="4">
        <v>418</v>
      </c>
      <c t="n" r="B50" s="7">
        <v>13011</v>
      </c>
      <c t="n" r="C50" s="7">
        <v>13047</v>
      </c>
    </row>
    <row r="51" spans="1:3">
      <c t="s" r="A51" s="4">
        <v>437</v>
      </c>
    </row>
    <row r="52" spans="1:3">
      <c t="s" r="A52" s="4">
        <v>418</v>
      </c>
      <c t="s" r="B52" s="4">
        <v>45</v>
      </c>
      <c t="s" r="C52" s="4">
        <v>45</v>
      </c>
    </row>
    <row r="53" spans="1:3">
      <c t="s" r="A53" s="4">
        <v>438</v>
      </c>
    </row>
    <row r="54" spans="1:3">
      <c t="s" r="A54" s="4">
        <v>418</v>
      </c>
      <c t="n" r="B54" s="7">
        <v>13011</v>
      </c>
      <c t="n" r="C54" s="7">
        <v>13047</v>
      </c>
    </row>
    <row r="55" spans="1:3">
      <c t="s" r="A55" s="4">
        <v>439</v>
      </c>
    </row>
    <row r="56" spans="1:3">
      <c t="s" r="A56" s="4">
        <v>418</v>
      </c>
      <c t="s" r="B56" s="4">
        <v>45</v>
      </c>
      <c t="s" r="C56" s="4">
        <v>4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0</v>
      </c>
      <c t="s" r="B1" s="2">
        <v>2</v>
      </c>
      <c t="s" r="C1" s="2">
        <v>88</v>
      </c>
    </row>
    <row r="2" spans="1:3">
      <c t="s" r="A2" s="4">
        <v>403</v>
      </c>
      <c t="n" r="B2" s="7">
        <v>2450</v>
      </c>
      <c t="n" r="C2" s="7">
        <v>2128</v>
      </c>
    </row>
    <row r="3" spans="1:3">
      <c t="s" r="A3" s="4">
        <v>441</v>
      </c>
      <c t="n" r="B3" s="6">
        <v>11226</v>
      </c>
      <c t="n" r="C3" s="6">
        <v>11315</v>
      </c>
    </row>
    <row r="4" spans="1:3">
      <c t="s" r="A4" s="4">
        <v>418</v>
      </c>
      <c t="n" r="B4" s="7">
        <v>13676</v>
      </c>
      <c t="n" r="C4" s="7">
        <v>13443</v>
      </c>
    </row>
    <row r="5" spans="1:3">
      <c t="s" r="A5" s="4">
        <v>419</v>
      </c>
      <c t="s" r="B5" s="4">
        <v>45</v>
      </c>
      <c t="s" r="C5" s="4">
        <v>45</v>
      </c>
    </row>
    <row r="6" spans="1:3">
      <c t="s" r="A6" s="4">
        <v>421</v>
      </c>
    </row>
    <row r="7" spans="1:3">
      <c t="s" r="A7" s="4">
        <v>403</v>
      </c>
      <c t="s" r="B7" s="4">
        <v>45</v>
      </c>
      <c t="s" r="C7" s="4">
        <v>45</v>
      </c>
    </row>
    <row r="8" spans="1:3">
      <c t="s" r="A8" s="4">
        <v>441</v>
      </c>
      <c t="s" r="B8" s="4">
        <v>45</v>
      </c>
      <c t="s" r="C8" s="4">
        <v>45</v>
      </c>
    </row>
    <row r="9" spans="1:3">
      <c t="s" r="A9" s="4">
        <v>418</v>
      </c>
      <c t="s" r="B9" s="4">
        <v>45</v>
      </c>
      <c t="s" r="C9" s="4">
        <v>45</v>
      </c>
    </row>
    <row r="10" spans="1:3">
      <c t="s" r="A10" s="4">
        <v>419</v>
      </c>
      <c t="s" r="B10" s="4">
        <v>45</v>
      </c>
      <c t="s" r="C10" s="4">
        <v>45</v>
      </c>
    </row>
    <row r="11" spans="1:3">
      <c t="s" r="A11" s="4">
        <v>422</v>
      </c>
    </row>
    <row r="12" spans="1:3">
      <c t="s" r="A12" s="4">
        <v>403</v>
      </c>
      <c t="s" r="B12" s="4">
        <v>45</v>
      </c>
      <c t="s" r="C12" s="4">
        <v>45</v>
      </c>
    </row>
    <row r="13" spans="1:3">
      <c t="s" r="A13" s="4">
        <v>441</v>
      </c>
      <c t="s" r="B13" s="4">
        <v>45</v>
      </c>
      <c t="s" r="C13" s="4">
        <v>45</v>
      </c>
    </row>
    <row r="14" spans="1:3">
      <c t="s" r="A14" s="4">
        <v>418</v>
      </c>
      <c t="s" r="B14" s="4">
        <v>45</v>
      </c>
      <c t="s" r="C14" s="4">
        <v>45</v>
      </c>
    </row>
    <row r="15" spans="1:3">
      <c t="s" r="A15" s="4">
        <v>419</v>
      </c>
      <c t="s" r="B15" s="4">
        <v>45</v>
      </c>
      <c t="s" r="C15" s="4">
        <v>45</v>
      </c>
    </row>
    <row r="16" spans="1:3">
      <c t="s" r="A16" s="4">
        <v>404</v>
      </c>
    </row>
    <row r="17" spans="1:3">
      <c t="s" r="A17" s="4">
        <v>403</v>
      </c>
      <c t="n" r="B17" s="7">
        <v>2450</v>
      </c>
      <c t="n" r="C17" s="7">
        <v>2128</v>
      </c>
    </row>
    <row r="18" spans="1:3">
      <c t="s" r="A18" s="4">
        <v>441</v>
      </c>
      <c t="n" r="B18" s="6">
        <v>11226</v>
      </c>
      <c t="n" r="C18" s="6">
        <v>11315</v>
      </c>
    </row>
    <row r="19" spans="1:3">
      <c t="s" r="A19" s="4">
        <v>418</v>
      </c>
      <c t="n" r="B19" s="7">
        <v>13676</v>
      </c>
      <c t="n" r="C19" s="7">
        <v>13443</v>
      </c>
    </row>
    <row r="20" spans="1:3">
      <c t="s" r="A20" s="4">
        <v>419</v>
      </c>
      <c t="s" r="B20" s="4">
        <v>45</v>
      </c>
      <c t="s" r="C20" s="4">
        <v>45</v>
      </c>
    </row>
    <row r="21" spans="1:3">
      <c t="s" r="A21" s="4">
        <v>332</v>
      </c>
    </row>
    <row r="22" spans="1:3">
      <c t="s" r="A22" s="4">
        <v>441</v>
      </c>
      <c t="n" r="B22" s="7">
        <v>8465</v>
      </c>
      <c t="n" r="C22" s="7">
        <v>9161</v>
      </c>
    </row>
    <row r="23" spans="1:3">
      <c t="s" r="A23" s="4">
        <v>442</v>
      </c>
    </row>
    <row r="24" spans="1:3">
      <c t="s" r="A24" s="4">
        <v>441</v>
      </c>
      <c t="s" r="B24" s="4">
        <v>45</v>
      </c>
      <c t="s" r="C24" s="4">
        <v>45</v>
      </c>
    </row>
    <row r="25" spans="1:3">
      <c t="s" r="A25" s="4">
        <v>443</v>
      </c>
    </row>
    <row r="26" spans="1:3">
      <c t="s" r="A26" s="4">
        <v>441</v>
      </c>
      <c t="s" r="B26" s="4">
        <v>45</v>
      </c>
      <c t="s" r="C26" s="4">
        <v>45</v>
      </c>
    </row>
    <row r="27" spans="1:3">
      <c t="s" r="A27" s="4">
        <v>444</v>
      </c>
    </row>
    <row r="28" spans="1:3">
      <c t="s" r="A28" s="4">
        <v>441</v>
      </c>
      <c t="n" r="B28" s="7">
        <v>8465</v>
      </c>
      <c t="n" r="C28" s="7">
        <v>9161</v>
      </c>
    </row>
    <row r="29" spans="1:3">
      <c t="s" r="A29" s="4">
        <v>333</v>
      </c>
    </row>
    <row r="30" spans="1:3">
      <c t="s" r="A30" s="4">
        <v>441</v>
      </c>
      <c t="s" r="B30" s="4">
        <v>45</v>
      </c>
      <c t="s" r="C30" s="4">
        <v>45</v>
      </c>
    </row>
    <row r="31" spans="1:3">
      <c t="s" r="A31" s="4">
        <v>445</v>
      </c>
    </row>
    <row r="32" spans="1:3">
      <c t="s" r="A32" s="4">
        <v>441</v>
      </c>
      <c t="s" r="B32" s="4">
        <v>45</v>
      </c>
      <c t="s" r="C32" s="4">
        <v>45</v>
      </c>
    </row>
    <row r="33" spans="1:3">
      <c t="s" r="A33" s="4">
        <v>446</v>
      </c>
    </row>
    <row r="34" spans="1:3">
      <c t="s" r="A34" s="4">
        <v>441</v>
      </c>
      <c t="s" r="B34" s="4">
        <v>45</v>
      </c>
      <c t="s" r="C34" s="4">
        <v>45</v>
      </c>
    </row>
    <row r="35" spans="1:3">
      <c t="s" r="A35" s="4">
        <v>447</v>
      </c>
    </row>
    <row r="36" spans="1:3">
      <c t="s" r="A36" s="4">
        <v>441</v>
      </c>
      <c t="s" r="B36" s="4">
        <v>45</v>
      </c>
      <c t="s" r="C36" s="4">
        <v>45</v>
      </c>
    </row>
    <row r="37" spans="1:3">
      <c t="s" r="A37" s="4">
        <v>334</v>
      </c>
    </row>
    <row r="38" spans="1:3">
      <c t="s" r="A38" s="4">
        <v>441</v>
      </c>
      <c t="n" r="B38" s="7">
        <v>990</v>
      </c>
      <c t="n" r="C38" s="7">
        <v>85</v>
      </c>
    </row>
    <row r="39" spans="1:3">
      <c t="s" r="A39" s="4">
        <v>448</v>
      </c>
    </row>
    <row r="40" spans="1:3">
      <c t="s" r="A40" s="4">
        <v>441</v>
      </c>
      <c t="s" r="B40" s="4">
        <v>45</v>
      </c>
      <c t="s" r="C40" s="4">
        <v>45</v>
      </c>
    </row>
    <row r="41" spans="1:3">
      <c t="s" r="A41" s="4">
        <v>449</v>
      </c>
    </row>
    <row r="42" spans="1:3">
      <c t="s" r="A42" s="4">
        <v>441</v>
      </c>
      <c t="s" r="B42" s="4">
        <v>45</v>
      </c>
      <c t="s" r="C42" s="4">
        <v>45</v>
      </c>
    </row>
    <row r="43" spans="1:3">
      <c t="s" r="A43" s="4">
        <v>450</v>
      </c>
    </row>
    <row r="44" spans="1:3">
      <c t="s" r="A44" s="4">
        <v>441</v>
      </c>
      <c t="n" r="B44" s="7">
        <v>990</v>
      </c>
      <c t="n" r="C44" s="7">
        <v>85</v>
      </c>
    </row>
    <row r="45" spans="1:3">
      <c t="s" r="A45" s="4">
        <v>335</v>
      </c>
    </row>
    <row r="46" spans="1:3">
      <c t="s" r="A46" s="4">
        <v>441</v>
      </c>
      <c t="s" r="B46" s="4">
        <v>45</v>
      </c>
      <c t="s" r="C46" s="4">
        <v>45</v>
      </c>
    </row>
    <row r="47" spans="1:3">
      <c t="s" r="A47" s="4">
        <v>451</v>
      </c>
    </row>
    <row r="48" spans="1:3">
      <c t="s" r="A48" s="4">
        <v>441</v>
      </c>
      <c t="s" r="B48" s="4">
        <v>45</v>
      </c>
      <c t="s" r="C48" s="4">
        <v>45</v>
      </c>
    </row>
    <row r="49" spans="1:3">
      <c t="s" r="A49" s="4">
        <v>452</v>
      </c>
    </row>
    <row r="50" spans="1:3">
      <c t="s" r="A50" s="4">
        <v>441</v>
      </c>
      <c t="s" r="B50" s="4">
        <v>45</v>
      </c>
      <c t="s" r="C50" s="4">
        <v>45</v>
      </c>
    </row>
    <row r="51" spans="1:3">
      <c t="s" r="A51" s="4">
        <v>453</v>
      </c>
    </row>
    <row r="52" spans="1:3">
      <c t="s" r="A52" s="4">
        <v>441</v>
      </c>
      <c t="s" r="B52" s="4">
        <v>45</v>
      </c>
      <c t="s" r="C52" s="4">
        <v>45</v>
      </c>
    </row>
    <row r="53" spans="1:3">
      <c t="s" r="A53" s="4">
        <v>336</v>
      </c>
    </row>
    <row r="54" spans="1:3">
      <c t="s" r="A54" s="4">
        <v>441</v>
      </c>
      <c t="n" r="B54" s="7">
        <v>895</v>
      </c>
      <c t="n" r="C54" s="7">
        <v>872</v>
      </c>
    </row>
    <row r="55" spans="1:3">
      <c t="s" r="A55" s="4">
        <v>454</v>
      </c>
    </row>
    <row r="56" spans="1:3">
      <c t="s" r="A56" s="4">
        <v>441</v>
      </c>
      <c t="s" r="B56" s="4">
        <v>45</v>
      </c>
      <c t="s" r="C56" s="4">
        <v>45</v>
      </c>
    </row>
    <row r="57" spans="1:3">
      <c t="s" r="A57" s="4">
        <v>455</v>
      </c>
    </row>
    <row r="58" spans="1:3">
      <c t="s" r="A58" s="4">
        <v>441</v>
      </c>
      <c t="s" r="B58" s="4">
        <v>45</v>
      </c>
      <c t="s" r="C58" s="4">
        <v>45</v>
      </c>
    </row>
    <row r="59" spans="1:3">
      <c t="s" r="A59" s="4">
        <v>456</v>
      </c>
    </row>
    <row r="60" spans="1:3">
      <c t="s" r="A60" s="4">
        <v>441</v>
      </c>
      <c t="n" r="B60" s="7">
        <v>895</v>
      </c>
      <c t="n" r="C60" s="7">
        <v>872</v>
      </c>
    </row>
    <row r="61" spans="1:3">
      <c t="s" r="A61" s="4">
        <v>337</v>
      </c>
    </row>
    <row r="62" spans="1:3">
      <c t="s" r="A62" s="4">
        <v>441</v>
      </c>
      <c t="s" r="B62" s="4">
        <v>45</v>
      </c>
      <c t="s" r="C62" s="4">
        <v>45</v>
      </c>
    </row>
    <row r="63" spans="1:3">
      <c t="s" r="A63" s="4">
        <v>457</v>
      </c>
    </row>
    <row r="64" spans="1:3">
      <c t="s" r="A64" s="4">
        <v>441</v>
      </c>
      <c t="s" r="B64" s="4">
        <v>45</v>
      </c>
      <c t="s" r="C64" s="4">
        <v>45</v>
      </c>
    </row>
    <row r="65" spans="1:3">
      <c t="s" r="A65" s="4">
        <v>458</v>
      </c>
    </row>
    <row r="66" spans="1:3">
      <c t="s" r="A66" s="4">
        <v>441</v>
      </c>
      <c t="s" r="B66" s="4">
        <v>45</v>
      </c>
      <c t="s" r="C66" s="4">
        <v>45</v>
      </c>
    </row>
    <row r="67" spans="1:3">
      <c t="s" r="A67" s="4">
        <v>459</v>
      </c>
    </row>
    <row r="68" spans="1:3">
      <c t="s" r="A68" s="4">
        <v>441</v>
      </c>
      <c t="s" r="B68" s="4">
        <v>45</v>
      </c>
      <c t="s" r="C68" s="4">
        <v>45</v>
      </c>
    </row>
    <row r="69" spans="1:3">
      <c t="s" r="A69" s="4">
        <v>338</v>
      </c>
    </row>
    <row r="70" spans="1:3">
      <c t="s" r="A70" s="4">
        <v>441</v>
      </c>
      <c t="n" r="B70" s="7">
        <v>820</v>
      </c>
      <c t="n" r="C70" s="7">
        <v>1145</v>
      </c>
    </row>
    <row r="71" spans="1:3">
      <c t="s" r="A71" s="4">
        <v>460</v>
      </c>
    </row>
    <row r="72" spans="1:3">
      <c t="s" r="A72" s="4">
        <v>441</v>
      </c>
      <c t="s" r="B72" s="4">
        <v>45</v>
      </c>
      <c t="s" r="C72" s="4">
        <v>45</v>
      </c>
    </row>
    <row r="73" spans="1:3">
      <c t="s" r="A73" s="4">
        <v>461</v>
      </c>
    </row>
    <row r="74" spans="1:3">
      <c t="s" r="A74" s="4">
        <v>441</v>
      </c>
      <c t="s" r="B74" s="4">
        <v>45</v>
      </c>
      <c t="s" r="C74" s="4">
        <v>45</v>
      </c>
    </row>
    <row r="75" spans="1:3">
      <c t="s" r="A75" s="4">
        <v>462</v>
      </c>
    </row>
    <row r="76" spans="1:3">
      <c t="s" r="A76" s="4">
        <v>441</v>
      </c>
      <c t="n" r="B76" s="7">
        <v>820</v>
      </c>
      <c t="n" r="C76" s="7">
        <v>1145</v>
      </c>
    </row>
    <row r="77" spans="1:3">
      <c t="s" r="A77" s="4">
        <v>339</v>
      </c>
    </row>
    <row r="78" spans="1:3">
      <c t="s" r="A78" s="4">
        <v>441</v>
      </c>
      <c t="s" r="B78" s="4">
        <v>45</v>
      </c>
      <c t="s" r="C78" s="4">
        <v>45</v>
      </c>
    </row>
    <row r="79" spans="1:3">
      <c t="s" r="A79" s="4">
        <v>463</v>
      </c>
    </row>
    <row r="80" spans="1:3">
      <c t="s" r="A80" s="4">
        <v>441</v>
      </c>
      <c t="s" r="B80" s="4">
        <v>45</v>
      </c>
      <c t="s" r="C80" s="4">
        <v>45</v>
      </c>
    </row>
    <row r="81" spans="1:3">
      <c t="s" r="A81" s="4">
        <v>464</v>
      </c>
    </row>
    <row r="82" spans="1:3">
      <c t="s" r="A82" s="4">
        <v>441</v>
      </c>
      <c t="s" r="B82" s="4">
        <v>45</v>
      </c>
      <c t="s" r="C82" s="4">
        <v>45</v>
      </c>
    </row>
    <row r="83" spans="1:3">
      <c t="s" r="A83" s="4">
        <v>465</v>
      </c>
    </row>
    <row r="84" spans="1:3">
      <c t="s" r="A84" s="4">
        <v>441</v>
      </c>
      <c t="s" r="B84" s="4">
        <v>45</v>
      </c>
      <c t="s" r="C84" s="4">
        <v>45</v>
      </c>
    </row>
    <row r="85" spans="1:3">
      <c t="s" r="A85" s="4">
        <v>340</v>
      </c>
    </row>
    <row r="86" spans="1:3">
      <c t="s" r="A86" s="4">
        <v>441</v>
      </c>
      <c t="s" r="B86" s="4">
        <v>45</v>
      </c>
      <c t="s" r="C86" s="4">
        <v>45</v>
      </c>
    </row>
    <row r="87" spans="1:3">
      <c t="s" r="A87" s="4">
        <v>466</v>
      </c>
    </row>
    <row r="88" spans="1:3">
      <c t="s" r="A88" s="4">
        <v>441</v>
      </c>
      <c t="s" r="B88" s="4">
        <v>45</v>
      </c>
      <c t="s" r="C88" s="4">
        <v>45</v>
      </c>
    </row>
    <row r="89" spans="1:3">
      <c t="s" r="A89" s="4">
        <v>467</v>
      </c>
    </row>
    <row r="90" spans="1:3">
      <c t="s" r="A90" s="4">
        <v>441</v>
      </c>
      <c t="s" r="B90" s="4">
        <v>45</v>
      </c>
      <c t="s" r="C90" s="4">
        <v>45</v>
      </c>
    </row>
    <row r="91" spans="1:3">
      <c t="s" r="A91" s="4">
        <v>468</v>
      </c>
    </row>
    <row r="92" spans="1:3">
      <c t="s" r="A92" s="4">
        <v>441</v>
      </c>
      <c t="s" r="B92" s="4">
        <v>45</v>
      </c>
      <c t="s" r="C92" s="4">
        <v>45</v>
      </c>
    </row>
    <row r="93" spans="1:3">
      <c t="s" r="A93" s="4">
        <v>342</v>
      </c>
    </row>
    <row r="94" spans="1:3">
      <c t="s" r="A94" s="4">
        <v>441</v>
      </c>
      <c t="s" r="B94" s="4">
        <v>45</v>
      </c>
      <c t="s" r="C94" s="4">
        <v>45</v>
      </c>
    </row>
    <row r="95" spans="1:3">
      <c t="s" r="A95" s="4">
        <v>469</v>
      </c>
    </row>
    <row r="96" spans="1:3">
      <c t="s" r="A96" s="4">
        <v>441</v>
      </c>
      <c t="s" r="B96" s="4">
        <v>45</v>
      </c>
      <c t="s" r="C96" s="4">
        <v>45</v>
      </c>
    </row>
    <row r="97" spans="1:3">
      <c t="s" r="A97" s="4">
        <v>470</v>
      </c>
    </row>
    <row r="98" spans="1:3">
      <c t="s" r="A98" s="4">
        <v>441</v>
      </c>
      <c t="s" r="B98" s="4">
        <v>45</v>
      </c>
      <c t="s" r="C98" s="4">
        <v>45</v>
      </c>
    </row>
    <row r="99" spans="1:3">
      <c t="s" r="A99" s="4">
        <v>471</v>
      </c>
    </row>
    <row r="100" spans="1:3">
      <c t="s" r="A100" s="4">
        <v>441</v>
      </c>
      <c t="s" r="B100" s="4">
        <v>45</v>
      </c>
      <c t="s" r="C100" s="4">
        <v>45</v>
      </c>
    </row>
    <row r="101" spans="1:3">
      <c t="s" r="A101" s="4">
        <v>341</v>
      </c>
    </row>
    <row r="102" spans="1:3">
      <c t="s" r="A102" s="4">
        <v>441</v>
      </c>
      <c t="n" r="B102" s="7">
        <v>56</v>
      </c>
      <c t="n" r="C102" s="7">
        <v>52</v>
      </c>
    </row>
    <row r="103" spans="1:3">
      <c t="s" r="A103" s="4">
        <v>472</v>
      </c>
    </row>
    <row r="104" spans="1:3">
      <c t="s" r="A104" s="4">
        <v>441</v>
      </c>
      <c t="s" r="B104" s="4">
        <v>45</v>
      </c>
      <c t="s" r="C104" s="4">
        <v>45</v>
      </c>
    </row>
    <row r="105" spans="1:3">
      <c t="s" r="A105" s="4">
        <v>473</v>
      </c>
    </row>
    <row r="106" spans="1:3">
      <c t="s" r="A106" s="4">
        <v>441</v>
      </c>
      <c t="s" r="B106" s="4">
        <v>45</v>
      </c>
      <c t="s" r="C106" s="4">
        <v>45</v>
      </c>
    </row>
    <row r="107" spans="1:3">
      <c t="s" r="A107" s="4">
        <v>474</v>
      </c>
    </row>
    <row r="108" spans="1:3">
      <c t="s" r="A108" s="4">
        <v>441</v>
      </c>
      <c t="n" r="B108" s="7">
        <v>56</v>
      </c>
      <c t="n" r="C108" s="7">
        <v>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5</v>
      </c>
      <c t="s" r="B1" s="2">
        <v>2</v>
      </c>
      <c t="s" r="C1" s="2">
        <v>88</v>
      </c>
    </row>
    <row r="2" spans="1:3">
      <c t="s" r="A2" s="3">
        <v>476</v>
      </c>
    </row>
    <row r="3" spans="1:3">
      <c t="s" r="A3" s="4">
        <v>477</v>
      </c>
      <c t="n" r="B3" s="7">
        <v>566210</v>
      </c>
      <c t="n" r="C3" s="7">
        <v>555762</v>
      </c>
    </row>
    <row r="4" spans="1:3">
      <c t="s" r="A4" s="4">
        <v>478</v>
      </c>
      <c t="n" r="B4" s="6">
        <v>556894</v>
      </c>
      <c t="n" r="C4" s="6">
        <v>544053</v>
      </c>
    </row>
    <row r="5" spans="1:3">
      <c t="s" r="A5" s="3">
        <v>479</v>
      </c>
    </row>
    <row r="6" spans="1:3">
      <c t="s" r="A6" s="4">
        <v>480</v>
      </c>
      <c t="n" r="B6" s="6">
        <v>162324</v>
      </c>
      <c t="n" r="C6" s="6">
        <v>162524</v>
      </c>
    </row>
    <row r="7" spans="1:3">
      <c t="s" r="A7" s="4">
        <v>481</v>
      </c>
      <c t="n" r="B7" s="6">
        <v>161514</v>
      </c>
      <c t="n" r="C7" s="6">
        <v>161040</v>
      </c>
    </row>
    <row r="8" spans="1:3">
      <c t="s" r="A8" s="4">
        <v>482</v>
      </c>
      <c t="n" r="B8" s="6">
        <v>47812</v>
      </c>
      <c t="n" r="C8" s="6">
        <v>48565</v>
      </c>
    </row>
    <row r="9" spans="1:3">
      <c t="s" r="A9" s="4">
        <v>483</v>
      </c>
      <c t="n" r="B9" s="7">
        <v>47179</v>
      </c>
      <c t="n" r="C9" s="7">
        <v>4816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28"/>
    <col customWidth="1" max="3" min="3" width="28"/>
  </cols>
  <sheetData>
    <row r="1" spans="1:3">
      <c t="s" r="A1" s="1">
        <v>484</v>
      </c>
      <c t="s" r="B1" s="2">
        <v>1</v>
      </c>
    </row>
    <row r="2" spans="1:3">
      <c t="s" r="B2" s="2">
        <v>485</v>
      </c>
      <c t="s" r="C2" s="2">
        <v>486</v>
      </c>
    </row>
    <row r="3" spans="1:3">
      <c t="s" r="A3" s="4">
        <v>487</v>
      </c>
      <c t="n" r="B3" s="6">
        <v>1</v>
      </c>
      <c t="n" r="C3" s="6">
        <v>3</v>
      </c>
    </row>
    <row r="4" spans="1:3">
      <c t="s" r="A4" s="4">
        <v>488</v>
      </c>
      <c t="n" r="B4" s="7">
        <v>17</v>
      </c>
      <c t="n" r="C4" s="7">
        <v>45</v>
      </c>
    </row>
    <row r="5" spans="1:3">
      <c t="s" r="A5" s="4">
        <v>489</v>
      </c>
      <c t="n" r="B5" s="7">
        <v>17</v>
      </c>
      <c t="n" r="C5" s="7">
        <v>45</v>
      </c>
    </row>
    <row r="6" spans="1:3">
      <c t="s" r="A6" s="4">
        <v>340</v>
      </c>
    </row>
    <row r="7" spans="1:3">
      <c t="s" r="A7" s="4">
        <v>487</v>
      </c>
      <c t="n" r="B7" s="6">
        <v>1</v>
      </c>
      <c t="n" r="C7" s="6">
        <v>3</v>
      </c>
    </row>
    <row r="8" spans="1:3">
      <c t="s" r="A8" s="4">
        <v>488</v>
      </c>
      <c t="n" r="B8" s="7">
        <v>17</v>
      </c>
      <c t="n" r="C8" s="7">
        <v>45</v>
      </c>
    </row>
    <row r="9" spans="1:3">
      <c t="s" r="A9" s="4">
        <v>489</v>
      </c>
      <c t="n" r="B9" s="7">
        <v>17</v>
      </c>
      <c t="n" r="C9" s="7">
        <v>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490</v>
      </c>
      <c t="s" r="B1" s="2">
        <v>491</v>
      </c>
    </row>
    <row r="2" spans="1:2">
      <c t="s" r="A2" s="3">
        <v>217</v>
      </c>
    </row>
    <row r="3" spans="1:2">
      <c t="s" r="A3" s="4">
        <v>492</v>
      </c>
      <c t="n" r="B3" s="7">
        <v>10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7</v>
      </c>
      <c t="s" r="B1" s="2">
        <v>2</v>
      </c>
      <c t="s" r="C1" s="2">
        <v>88</v>
      </c>
    </row>
    <row r="2" spans="1:3">
      <c t="s" r="A2" s="3">
        <v>89</v>
      </c>
    </row>
    <row r="3" spans="1:3">
      <c t="s" r="A3" s="4">
        <v>90</v>
      </c>
      <c t="n" r="B3" s="7">
        <v>6587</v>
      </c>
      <c t="n" r="C3" s="7">
        <v>6923</v>
      </c>
    </row>
    <row r="4" spans="1:3">
      <c t="s" r="A4" s="4">
        <v>91</v>
      </c>
      <c t="n" r="B4" s="6">
        <v>1301</v>
      </c>
      <c t="n" r="C4" s="6">
        <v>1596</v>
      </c>
    </row>
    <row r="5" spans="1:3">
      <c t="s" r="A5" s="4">
        <v>92</v>
      </c>
      <c t="n" r="B5" s="6">
        <v>7888</v>
      </c>
      <c t="n" r="C5" s="6">
        <v>8519</v>
      </c>
    </row>
    <row r="6" spans="1:3">
      <c t="s" r="A6" s="3">
        <v>93</v>
      </c>
    </row>
    <row r="7" spans="1:3">
      <c t="s" r="A7" s="4">
        <v>94</v>
      </c>
      <c t="n" r="B7" s="6">
        <v>125</v>
      </c>
      <c t="n" r="C7" s="6">
        <v>125</v>
      </c>
    </row>
    <row r="8" spans="1:3">
      <c t="s" r="A8" s="4">
        <v>95</v>
      </c>
      <c t="n" r="B8" s="6">
        <v>13011</v>
      </c>
      <c t="n" r="C8" s="6">
        <v>13047</v>
      </c>
    </row>
    <row r="9" spans="1:3">
      <c t="s" r="A9" s="4">
        <v>96</v>
      </c>
      <c t="n" r="B9" s="6">
        <v>12752</v>
      </c>
      <c t="n" r="C9" s="6">
        <v>12157</v>
      </c>
    </row>
    <row r="10" spans="1:3">
      <c t="s" r="A10" s="4">
        <v>97</v>
      </c>
      <c t="n" r="B10" s="6">
        <v>66468</v>
      </c>
      <c t="n" r="C10" s="6">
        <v>57806</v>
      </c>
    </row>
    <row r="11" spans="1:3">
      <c t="s" r="A11" s="4">
        <v>98</v>
      </c>
      <c t="n" r="B11" s="6">
        <v>556894</v>
      </c>
      <c t="n" r="C11" s="6">
        <v>544053</v>
      </c>
    </row>
    <row r="12" spans="1:3">
      <c t="s" r="A12" s="4">
        <v>99</v>
      </c>
      <c t="n" r="B12" s="6">
        <v>-8740</v>
      </c>
      <c t="n" r="C12" s="6">
        <v>-8781</v>
      </c>
    </row>
    <row r="13" spans="1:3">
      <c t="s" r="A13" s="4">
        <v>100</v>
      </c>
      <c t="n" r="B13" s="6">
        <v>548154</v>
      </c>
      <c t="n" r="C13" s="6">
        <v>535272</v>
      </c>
    </row>
    <row r="14" spans="1:3">
      <c t="s" r="A14" s="4">
        <v>101</v>
      </c>
      <c t="n" r="B14" s="6">
        <v>2450</v>
      </c>
      <c t="n" r="C14" s="6">
        <v>2128</v>
      </c>
    </row>
    <row r="15" spans="1:3">
      <c t="s" r="A15" s="4">
        <v>102</v>
      </c>
      <c t="n" r="B15" s="6">
        <v>8234</v>
      </c>
      <c t="n" r="C15" s="6">
        <v>7542</v>
      </c>
    </row>
    <row r="16" spans="1:3">
      <c t="s" r="A16" s="4">
        <v>103</v>
      </c>
      <c t="n" r="B16" s="6">
        <v>1714</v>
      </c>
      <c t="n" r="C16" s="6">
        <v>1709</v>
      </c>
    </row>
    <row r="17" spans="1:3">
      <c t="s" r="A17" s="4">
        <v>104</v>
      </c>
      <c t="n" r="B17" s="6">
        <v>2670</v>
      </c>
      <c t="n" r="C17" s="6">
        <v>2670</v>
      </c>
    </row>
    <row r="18" spans="1:3">
      <c t="s" r="A18" s="4">
        <v>105</v>
      </c>
      <c t="n" r="B18" s="6">
        <v>13162</v>
      </c>
      <c t="n" r="C18" s="7">
        <v>13046</v>
      </c>
    </row>
    <row r="19" spans="1:3">
      <c t="s" r="A19" s="4">
        <v>106</v>
      </c>
      <c t="n" r="B19" s="6">
        <v>1506</v>
      </c>
      <c t="s" r="C19" s="4">
        <v>45</v>
      </c>
    </row>
    <row r="20" spans="1:3">
      <c t="s" r="A20" s="4">
        <v>107</v>
      </c>
      <c t="n" r="B20" s="6">
        <v>9489</v>
      </c>
      <c t="n" r="C20" s="7">
        <v>11336</v>
      </c>
    </row>
    <row r="21" spans="1:3">
      <c t="s" r="A21" s="4">
        <v>108</v>
      </c>
      <c t="n" r="B21" s="6">
        <v>687623</v>
      </c>
      <c t="n" r="C21" s="6">
        <v>665357</v>
      </c>
    </row>
    <row r="22" spans="1:3">
      <c t="s" r="A22" s="3">
        <v>109</v>
      </c>
    </row>
    <row r="23" spans="1:3">
      <c t="s" r="A23" s="4">
        <v>110</v>
      </c>
      <c t="n" r="B23" s="6">
        <v>130066</v>
      </c>
      <c t="n" r="C23" s="6">
        <v>134787</v>
      </c>
    </row>
    <row r="24" spans="1:3">
      <c t="s" r="A24" s="3">
        <v>111</v>
      </c>
    </row>
    <row r="25" spans="1:3">
      <c t="s" r="A25" s="4">
        <v>112</v>
      </c>
      <c t="n" r="B25" s="6">
        <v>81970</v>
      </c>
      <c t="n" r="C25" s="6">
        <v>81492</v>
      </c>
    </row>
    <row r="26" spans="1:3">
      <c t="s" r="A26" s="4">
        <v>113</v>
      </c>
      <c t="n" r="B26" s="6">
        <v>26376</v>
      </c>
      <c t="n" r="C26" s="6">
        <v>26968</v>
      </c>
    </row>
    <row r="27" spans="1:3">
      <c t="s" r="A27" s="4">
        <v>114</v>
      </c>
      <c t="n" r="B27" s="6">
        <v>95776</v>
      </c>
      <c t="n" r="C27" s="6">
        <v>90383</v>
      </c>
    </row>
    <row r="28" spans="1:3">
      <c t="s" r="A28" s="4">
        <v>115</v>
      </c>
      <c t="n" r="B28" s="6">
        <v>53902</v>
      </c>
      <c t="n" r="C28" s="6">
        <v>53625</v>
      </c>
    </row>
    <row r="29" spans="1:3">
      <c t="s" r="A29" s="4">
        <v>116</v>
      </c>
      <c t="n" r="B29" s="6">
        <v>107612</v>
      </c>
      <c t="n" r="C29" s="6">
        <v>107415</v>
      </c>
    </row>
    <row r="30" spans="1:3">
      <c t="s" r="A30" s="4">
        <v>117</v>
      </c>
      <c t="n" r="B30" s="6">
        <v>495702</v>
      </c>
      <c t="n" r="C30" s="6">
        <v>494670</v>
      </c>
    </row>
    <row r="31" spans="1:3">
      <c t="s" r="A31" s="4">
        <v>118</v>
      </c>
      <c t="n" r="B31" s="6">
        <v>46210</v>
      </c>
      <c t="n" r="C31" s="6">
        <v>24954</v>
      </c>
    </row>
    <row r="32" spans="1:3">
      <c t="s" r="A32" s="4">
        <v>119</v>
      </c>
      <c t="n" r="B32" s="6">
        <v>14298</v>
      </c>
      <c t="n" r="C32" s="6">
        <v>14622</v>
      </c>
    </row>
    <row r="33" spans="1:3">
      <c t="s" r="A33" s="4">
        <v>120</v>
      </c>
      <c t="n" r="B33" s="6">
        <v>47179</v>
      </c>
      <c t="n" r="C33" s="6">
        <v>48161</v>
      </c>
    </row>
    <row r="34" spans="1:3">
      <c t="s" r="A34" s="4">
        <v>121</v>
      </c>
      <c t="n" r="B34" s="6">
        <v>603389</v>
      </c>
      <c t="n" r="C34" s="6">
        <v>582407</v>
      </c>
    </row>
    <row r="35" spans="1:3">
      <c t="s" r="A35" s="3">
        <v>122</v>
      </c>
    </row>
    <row r="36" spans="1:3">
      <c t="s" r="A36" s="4">
        <v>123</v>
      </c>
      <c t="n" r="B36" s="6">
        <v>9425</v>
      </c>
      <c t="n" r="C36" s="6">
        <v>9425</v>
      </c>
    </row>
    <row r="37" spans="1:3">
      <c t="s" r="A37" s="4">
        <v>124</v>
      </c>
      <c t="n" r="B37" s="6">
        <v>16428</v>
      </c>
      <c t="n" r="C37" s="6">
        <v>16427</v>
      </c>
    </row>
    <row r="38" spans="1:3">
      <c t="s" r="A38" s="4">
        <v>125</v>
      </c>
      <c t="n" r="B38" s="6">
        <v>11150</v>
      </c>
      <c t="n" r="C38" s="6">
        <v>11149</v>
      </c>
    </row>
    <row r="39" spans="1:3">
      <c t="s" r="A39" s="4">
        <v>126</v>
      </c>
      <c t="n" r="B39" s="6">
        <v>49392</v>
      </c>
      <c t="n" r="C39" s="6">
        <v>48056</v>
      </c>
    </row>
    <row r="40" spans="1:3">
      <c t="s" r="A40" s="4">
        <v>127</v>
      </c>
      <c t="n" r="B40" s="6">
        <v>499</v>
      </c>
      <c t="n" r="C40" s="6">
        <v>573</v>
      </c>
    </row>
    <row r="41" spans="1:3">
      <c t="s" r="A41" s="4">
        <v>128</v>
      </c>
      <c t="n" r="B41" s="6">
        <v>-2660</v>
      </c>
      <c t="n" r="C41" s="6">
        <v>-2680</v>
      </c>
    </row>
    <row r="42" spans="1:3">
      <c t="s" r="A42" s="4">
        <v>129</v>
      </c>
      <c t="n" r="B42" s="6">
        <v>84234</v>
      </c>
      <c t="n" r="C42" s="6">
        <v>82950</v>
      </c>
    </row>
    <row r="43" spans="1:3">
      <c t="s" r="A43" s="4">
        <v>130</v>
      </c>
      <c t="n" r="B43" s="7">
        <v>687623</v>
      </c>
      <c t="n" r="C43" s="7">
        <v>6653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1</v>
      </c>
      <c t="s" r="B1" s="2">
        <v>2</v>
      </c>
      <c t="s" r="C1" s="2">
        <v>88</v>
      </c>
    </row>
    <row r="2" spans="1:3">
      <c t="s" r="A2" s="3">
        <v>89</v>
      </c>
    </row>
    <row r="3" spans="1:3">
      <c t="s" r="A3" s="4">
        <v>132</v>
      </c>
      <c t="n" r="B3" s="7">
        <v>125</v>
      </c>
      <c t="n" r="C3" s="7">
        <v>125</v>
      </c>
    </row>
    <row r="4" spans="1:3">
      <c t="s" r="A4" s="4">
        <v>133</v>
      </c>
      <c t="n" r="B4" s="7">
        <v>1000000</v>
      </c>
      <c t="n" r="C4" s="7">
        <v>100000</v>
      </c>
    </row>
    <row r="5" spans="1:3">
      <c t="s" r="A5" s="3">
        <v>134</v>
      </c>
    </row>
    <row r="6" spans="1:3">
      <c t="s" r="A6" s="4">
        <v>135</v>
      </c>
      <c t="n" r="B6" s="7">
        <v>5</v>
      </c>
      <c t="n" r="C6" s="7">
        <v>5</v>
      </c>
    </row>
    <row r="7" spans="1:3">
      <c t="s" r="A7" s="4">
        <v>136</v>
      </c>
      <c t="n" r="B7" s="6">
        <v>400000</v>
      </c>
      <c t="n" r="C7" s="6">
        <v>400000</v>
      </c>
    </row>
    <row r="8" spans="1:3">
      <c t="s" r="A8" s="4">
        <v>137</v>
      </c>
      <c t="n" r="B8" s="6">
        <v>400000</v>
      </c>
      <c t="n" r="C8" s="6">
        <v>400000</v>
      </c>
    </row>
    <row r="9" spans="1:3">
      <c t="s" r="A9" s="4">
        <v>138</v>
      </c>
      <c t="n" r="B9" s="6">
        <v>400000</v>
      </c>
      <c t="n" r="C9" s="6">
        <v>400000</v>
      </c>
    </row>
    <row r="10" spans="1:3">
      <c t="s" r="A10" s="4">
        <v>139</v>
      </c>
      <c t="n" r="B10" s="7">
        <v>5</v>
      </c>
      <c t="n" r="C10" s="7">
        <v>5</v>
      </c>
    </row>
    <row r="11" spans="1:3">
      <c t="s" r="A11" s="4">
        <v>140</v>
      </c>
      <c t="n" r="B11" s="6">
        <v>6000000</v>
      </c>
      <c t="n" r="C11" s="6">
        <v>6000000</v>
      </c>
    </row>
    <row r="12" spans="1:3">
      <c t="s" r="A12" s="4">
        <v>141</v>
      </c>
      <c t="n" r="B12" s="6">
        <v>3285538</v>
      </c>
      <c t="n" r="C12" s="6">
        <v>3293909</v>
      </c>
    </row>
    <row r="13" spans="1:3">
      <c t="s" r="A13" s="4">
        <v>142</v>
      </c>
      <c t="n" r="B13" s="6">
        <v>3285538</v>
      </c>
      <c t="n" r="C13" s="6">
        <v>32939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3</v>
      </c>
      <c t="s" r="B1" s="2">
        <v>1</v>
      </c>
    </row>
    <row r="2" spans="1:3">
      <c t="s" r="B2" s="2">
        <v>2</v>
      </c>
      <c t="s" r="C2" s="2">
        <v>28</v>
      </c>
    </row>
    <row r="3" spans="1:3">
      <c t="s" r="A3" s="3">
        <v>144</v>
      </c>
    </row>
    <row r="4" spans="1:3">
      <c t="s" r="A4" s="4">
        <v>145</v>
      </c>
      <c t="n" r="B4" s="7">
        <v>2090</v>
      </c>
      <c t="n" r="C4" s="7">
        <v>1871</v>
      </c>
    </row>
    <row r="5" spans="1:3">
      <c t="s" r="A5" s="3">
        <v>146</v>
      </c>
    </row>
    <row r="6" spans="1:3">
      <c t="s" r="A6" s="4">
        <v>147</v>
      </c>
      <c t="n" r="B6" s="6">
        <v>204</v>
      </c>
      <c t="n" r="C6" s="6">
        <v>172</v>
      </c>
    </row>
    <row r="7" spans="1:3">
      <c t="s" r="A7" s="4">
        <v>148</v>
      </c>
      <c t="n" r="B7" s="6">
        <v>38</v>
      </c>
      <c t="n" r="C7" s="6">
        <v>37</v>
      </c>
    </row>
    <row r="8" spans="1:3">
      <c t="s" r="A8" s="4">
        <v>149</v>
      </c>
      <c t="n" r="B8" s="6">
        <v>-14697</v>
      </c>
      <c t="n" r="C8" s="6">
        <v>-16849</v>
      </c>
    </row>
    <row r="9" spans="1:3">
      <c t="s" r="A9" s="4">
        <v>150</v>
      </c>
      <c t="n" r="B9" s="7">
        <v>15831</v>
      </c>
      <c t="n" r="C9" s="6">
        <v>13306</v>
      </c>
    </row>
    <row r="10" spans="1:3">
      <c t="s" r="A10" s="4">
        <v>44</v>
      </c>
      <c t="s" r="B10" s="4">
        <v>45</v>
      </c>
      <c t="n" r="C10" s="6">
        <v>300</v>
      </c>
    </row>
    <row r="11" spans="1:3">
      <c t="s" r="A11" s="4">
        <v>151</v>
      </c>
      <c t="n" r="B11" s="7">
        <v>-6</v>
      </c>
      <c t="n" r="C11" s="6">
        <v>53</v>
      </c>
    </row>
    <row r="12" spans="1:3">
      <c t="s" r="A12" s="4">
        <v>152</v>
      </c>
      <c t="n" r="B12" s="6">
        <v>551</v>
      </c>
      <c t="n" r="C12" s="6">
        <v>-258</v>
      </c>
    </row>
    <row r="13" spans="1:3">
      <c t="s" r="A13" s="4">
        <v>153</v>
      </c>
      <c t="n" r="B13" s="6">
        <v>-614</v>
      </c>
      <c t="n" r="C13" s="6">
        <v>932</v>
      </c>
    </row>
    <row r="14" spans="1:3">
      <c t="s" r="A14" s="4">
        <v>154</v>
      </c>
      <c t="n" r="B14" s="6">
        <v>183</v>
      </c>
      <c t="n" r="C14" s="6">
        <v>157</v>
      </c>
    </row>
    <row r="15" spans="1:3">
      <c t="s" r="A15" s="4">
        <v>155</v>
      </c>
      <c t="n" r="B15" s="6">
        <v>-119</v>
      </c>
      <c t="n" r="C15" s="6">
        <v>-118</v>
      </c>
    </row>
    <row r="16" spans="1:3">
      <c t="s" r="A16" s="4">
        <v>156</v>
      </c>
      <c t="n" r="B16" s="6">
        <v>1</v>
      </c>
      <c t="n" r="C16" s="6">
        <v>232</v>
      </c>
    </row>
    <row r="17" spans="1:3">
      <c t="s" r="A17" s="4">
        <v>157</v>
      </c>
      <c t="n" r="B17" s="6">
        <v>1372</v>
      </c>
      <c t="n" r="C17" s="6">
        <v>-2036</v>
      </c>
    </row>
    <row r="18" spans="1:3">
      <c t="s" r="A18" s="4">
        <v>158</v>
      </c>
      <c t="n" r="B18" s="6">
        <v>3462</v>
      </c>
      <c t="n" r="C18" s="6">
        <v>-165</v>
      </c>
    </row>
    <row r="19" spans="1:3">
      <c t="s" r="A19" s="3">
        <v>159</v>
      </c>
    </row>
    <row r="20" spans="1:3">
      <c t="s" r="A20" s="4">
        <v>160</v>
      </c>
      <c t="n" r="B20" s="6">
        <v>-2790</v>
      </c>
      <c t="n" r="C20" s="6">
        <v>-6324</v>
      </c>
    </row>
    <row r="21" spans="1:3">
      <c t="s" r="A21" s="4">
        <v>161</v>
      </c>
      <c t="n" r="B21" s="6">
        <v>2040</v>
      </c>
      <c t="n" r="C21" s="6">
        <v>4045</v>
      </c>
    </row>
    <row r="22" spans="1:3">
      <c t="s" r="A22" s="4">
        <v>162</v>
      </c>
      <c t="n" r="B22" s="6">
        <v>-9797</v>
      </c>
      <c t="n" r="C22" s="6">
        <v>-8308</v>
      </c>
    </row>
    <row r="23" spans="1:3">
      <c t="s" r="A23" s="4">
        <v>163</v>
      </c>
      <c t="n" r="B23" s="6">
        <v>-13329</v>
      </c>
      <c t="n" r="C23" s="6">
        <v>-42300</v>
      </c>
    </row>
    <row r="24" spans="1:3">
      <c t="s" r="A24" s="4">
        <v>164</v>
      </c>
      <c t="n" r="B24" s="6">
        <v>124</v>
      </c>
      <c t="n" r="C24" s="6">
        <v>279</v>
      </c>
    </row>
    <row r="25" spans="1:3">
      <c t="s" r="A25" s="4">
        <v>165</v>
      </c>
      <c t="n" r="B25" s="6">
        <v>-896</v>
      </c>
      <c t="n" r="C25" s="6">
        <v>-558</v>
      </c>
    </row>
    <row r="26" spans="1:3">
      <c t="s" r="A26" s="4">
        <v>166</v>
      </c>
      <c t="n" r="B26" s="6">
        <v>-24648</v>
      </c>
      <c t="n" r="C26" s="6">
        <v>-53166</v>
      </c>
    </row>
    <row r="27" spans="1:3">
      <c t="s" r="A27" s="3">
        <v>167</v>
      </c>
    </row>
    <row r="28" spans="1:3">
      <c t="s" r="A28" s="4">
        <v>168</v>
      </c>
      <c t="n" r="B28" s="6">
        <v>559</v>
      </c>
      <c t="n" r="C28" s="6">
        <v>11676</v>
      </c>
    </row>
    <row r="29" spans="1:3">
      <c t="s" r="A29" s="4">
        <v>169</v>
      </c>
      <c t="n" r="B29" s="6">
        <v>474</v>
      </c>
      <c t="n" r="C29" s="6">
        <v>-19753</v>
      </c>
    </row>
    <row r="30" spans="1:3">
      <c t="s" r="A30" s="4">
        <v>170</v>
      </c>
      <c t="n" r="B30" s="6">
        <v>21256</v>
      </c>
      <c t="n" r="C30" s="6">
        <v>31405</v>
      </c>
    </row>
    <row r="31" spans="1:3">
      <c t="s" r="A31" s="4">
        <v>171</v>
      </c>
      <c t="n" r="B31" s="6">
        <v>-754</v>
      </c>
      <c t="n" r="C31" s="6">
        <v>-593</v>
      </c>
    </row>
    <row r="32" spans="1:3">
      <c t="s" r="A32" s="4">
        <v>172</v>
      </c>
      <c t="n" r="B32" s="7">
        <v>33</v>
      </c>
      <c t="n" r="C32" s="6">
        <v>42</v>
      </c>
    </row>
    <row r="33" spans="1:3">
      <c t="s" r="A33" s="4">
        <v>173</v>
      </c>
      <c t="s" r="B33" s="4">
        <v>45</v>
      </c>
      <c t="n" r="C33" s="7">
        <v>15000</v>
      </c>
    </row>
    <row r="34" spans="1:3">
      <c t="s" r="A34" s="4">
        <v>174</v>
      </c>
      <c t="n" r="B34" s="7">
        <v>-31</v>
      </c>
      <c t="s" r="C34" s="4">
        <v>45</v>
      </c>
    </row>
    <row r="35" spans="1:3">
      <c t="s" r="A35" s="4">
        <v>175</v>
      </c>
      <c t="n" r="B35" s="6">
        <v>-982</v>
      </c>
      <c t="n" r="C35" s="7">
        <v>-125</v>
      </c>
    </row>
    <row r="36" spans="1:3">
      <c t="s" r="A36" s="4">
        <v>176</v>
      </c>
      <c t="n" r="B36" s="6">
        <v>20555</v>
      </c>
      <c t="n" r="C36" s="6">
        <v>37652</v>
      </c>
    </row>
    <row r="37" spans="1:3">
      <c t="s" r="A37" s="4">
        <v>177</v>
      </c>
      <c t="n" r="B37" s="6">
        <v>-631</v>
      </c>
      <c t="n" r="C37" s="6">
        <v>-15679</v>
      </c>
    </row>
    <row r="38" spans="1:3">
      <c t="s" r="A38" s="4">
        <v>178</v>
      </c>
      <c t="n" r="B38" s="6">
        <v>8519</v>
      </c>
      <c t="n" r="C38" s="6">
        <v>23203</v>
      </c>
    </row>
    <row r="39" spans="1:3">
      <c t="s" r="A39" s="4">
        <v>179</v>
      </c>
      <c t="n" r="B39" s="6">
        <v>7888</v>
      </c>
      <c t="n" r="C39" s="6">
        <v>7524</v>
      </c>
    </row>
    <row r="40" spans="1:3">
      <c t="s" r="A40" s="3">
        <v>180</v>
      </c>
    </row>
    <row r="41" spans="1:3">
      <c t="s" r="A41" s="4">
        <v>35</v>
      </c>
      <c t="n" r="B41" s="6">
        <v>800</v>
      </c>
      <c t="n" r="C41" s="7">
        <v>701</v>
      </c>
    </row>
    <row r="42" spans="1:3">
      <c t="s" r="A42" s="4">
        <v>181</v>
      </c>
      <c t="n" r="B42" s="7">
        <v>442</v>
      </c>
      <c t="s" r="C42" s="4">
        <v>45</v>
      </c>
    </row>
    <row r="43" spans="1:3">
      <c t="s" r="A43" s="4">
        <v>182</v>
      </c>
      <c t="s" r="B43" s="4">
        <v>45</v>
      </c>
      <c t="n" r="C43" s="7">
        <v>-2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0"/>
  </cols>
  <sheetData>
    <row r="1" spans="1:2">
      <c t="s" r="A1" s="1">
        <v>183</v>
      </c>
      <c t="s" r="B1" s="2">
        <v>184</v>
      </c>
    </row>
    <row r="2" spans="1:2">
      <c t="s" r="A2" s="4">
        <v>185</v>
      </c>
      <c t="n" r="B2" s="7">
        <v>77798</v>
      </c>
    </row>
    <row r="3" spans="1:2">
      <c t="s" r="A3" s="3">
        <v>86</v>
      </c>
    </row>
    <row r="4" spans="1:2">
      <c t="s" r="A4" s="4">
        <v>66</v>
      </c>
      <c t="n" r="B4" s="6">
        <v>1871</v>
      </c>
    </row>
    <row r="5" spans="1:2">
      <c t="s" r="A5" s="4">
        <v>186</v>
      </c>
      <c t="n" r="B5" s="6">
        <v>26</v>
      </c>
    </row>
    <row r="6" spans="1:2">
      <c t="s" r="A6" s="4">
        <v>187</v>
      </c>
      <c t="n" r="B6" s="6">
        <v>16</v>
      </c>
    </row>
    <row r="7" spans="1:2">
      <c t="s" r="A7" s="4">
        <v>188</v>
      </c>
      <c t="n" r="B7" s="6">
        <v>1913</v>
      </c>
    </row>
    <row r="8" spans="1:2">
      <c t="s" r="A8" s="4">
        <v>189</v>
      </c>
      <c t="n" r="B8" s="6">
        <v>-18</v>
      </c>
    </row>
    <row r="9" spans="1:2">
      <c t="s" r="A9" s="4">
        <v>190</v>
      </c>
      <c t="n" r="B9" s="7">
        <v>42</v>
      </c>
    </row>
    <row r="10" spans="1:2">
      <c t="s" r="A10" s="4">
        <v>174</v>
      </c>
      <c t="s" r="B10" s="4">
        <v>45</v>
      </c>
    </row>
    <row r="11" spans="1:2">
      <c t="s" r="A11" s="4">
        <v>191</v>
      </c>
      <c t="n" r="B11" s="7">
        <v>-593</v>
      </c>
    </row>
    <row r="12" spans="1:2">
      <c t="s" r="A12" s="4">
        <v>192</v>
      </c>
      <c t="n" r="B12" s="6">
        <v>79142</v>
      </c>
    </row>
    <row r="13" spans="1:2">
      <c t="s" r="A13" s="4">
        <v>193</v>
      </c>
      <c t="n" r="B13" s="6">
        <v>82950</v>
      </c>
    </row>
    <row r="14" spans="1:2">
      <c t="s" r="A14" s="3">
        <v>86</v>
      </c>
    </row>
    <row r="15" spans="1:2">
      <c t="s" r="A15" s="4">
        <v>66</v>
      </c>
      <c t="n" r="B15" s="6">
        <v>2090</v>
      </c>
    </row>
    <row r="16" spans="1:2">
      <c t="s" r="A16" s="4">
        <v>186</v>
      </c>
      <c t="n" r="B16" s="6">
        <v>4</v>
      </c>
    </row>
    <row r="17" spans="1:2">
      <c t="s" r="A17" s="4">
        <v>187</v>
      </c>
      <c t="n" r="B17" s="6">
        <v>20</v>
      </c>
    </row>
    <row r="18" spans="1:2">
      <c t="s" r="A18" s="4">
        <v>188</v>
      </c>
      <c t="n" r="B18" s="6">
        <v>2114</v>
      </c>
    </row>
    <row r="19" spans="1:2">
      <c t="s" r="A19" s="4">
        <v>189</v>
      </c>
      <c t="n" r="B19" s="6">
        <v>-77</v>
      </c>
    </row>
    <row r="20" spans="1:2">
      <c t="s" r="A20" s="4">
        <v>190</v>
      </c>
      <c t="n" r="B20" s="6">
        <v>33</v>
      </c>
    </row>
    <row r="21" spans="1:2">
      <c t="s" r="A21" s="4">
        <v>174</v>
      </c>
      <c t="n" r="B21" s="6">
        <v>-32</v>
      </c>
    </row>
    <row r="22" spans="1:2">
      <c t="s" r="A22" s="4">
        <v>191</v>
      </c>
      <c t="n" r="B22" s="6">
        <v>-754</v>
      </c>
    </row>
    <row r="23" spans="1:2">
      <c t="s" r="A23" s="4">
        <v>194</v>
      </c>
      <c t="n" r="B23" s="7">
        <v>8423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Statements of Inco</vt:lpstr>
      <vt:lpstr>Consolidated Statements of Inc3</vt:lpstr>
      <vt:lpstr>Consolidated  Statements of Com</vt:lpstr>
      <vt:lpstr>Consolidated Balance Sheets (Un</vt:lpstr>
      <vt:lpstr>Consolidated Balance Sheets (U6</vt:lpstr>
      <vt:lpstr>Consolidated Statements of Cash</vt:lpstr>
      <vt:lpstr>Consolidated Statements of Chan</vt:lpstr>
      <vt:lpstr>1. Summary of significant accou</vt:lpstr>
      <vt:lpstr>2. Investment Securities</vt:lpstr>
      <vt:lpstr>3. Loans Held for Investment</vt:lpstr>
      <vt:lpstr>4. Allowance for Loan Losses</vt:lpstr>
      <vt:lpstr>5. Employee Benefit Plan</vt:lpstr>
      <vt:lpstr>6. Fair Value</vt:lpstr>
      <vt:lpstr>7. Disclosures About Fair Value</vt:lpstr>
      <vt:lpstr>8. Troubled Debt Restructuring</vt:lpstr>
      <vt:lpstr>1. Summary of significant acc17</vt:lpstr>
      <vt:lpstr>1. Summary of significant acc18</vt:lpstr>
      <vt:lpstr>2. Investment Securities (Table</vt:lpstr>
      <vt:lpstr>3. Loans Held for Investment (T</vt:lpstr>
      <vt:lpstr>4. Allowance for Loan Losses (T</vt:lpstr>
      <vt:lpstr>5. Employee Benefit Plan (Table</vt:lpstr>
      <vt:lpstr>6. Fair Value (Tables)</vt:lpstr>
      <vt:lpstr>7. Disclosures About Fair Val24</vt:lpstr>
      <vt:lpstr>8. Troubled Debt Restructuring </vt:lpstr>
      <vt:lpstr>1. Summary of significant acc26</vt:lpstr>
      <vt:lpstr>1. Summary of significant acc27</vt:lpstr>
      <vt:lpstr>2. Investment Securities (Detai</vt:lpstr>
      <vt:lpstr>2. Investment Securities (Det29</vt:lpstr>
      <vt:lpstr>2. Investment securities (Det30</vt:lpstr>
      <vt:lpstr>3. Loans Held for Investment (D</vt:lpstr>
      <vt:lpstr>3. Loans Held for Investment 32</vt:lpstr>
      <vt:lpstr>4. Allowance for Loan Losses (D</vt:lpstr>
      <vt:lpstr>4. Allowance for Loan Losses 34</vt:lpstr>
      <vt:lpstr>4. Allowance for Loan Losses 35</vt:lpstr>
      <vt:lpstr>4. Allowance for Loan Losses 36</vt:lpstr>
      <vt:lpstr>4. Allowance for Loan Losses 37</vt:lpstr>
      <vt:lpstr>5. Employee Benefit Plan (Detai</vt:lpstr>
      <vt:lpstr>6. Fair Value (Details)</vt:lpstr>
      <vt:lpstr>6. Fair Value (Details 1)</vt:lpstr>
      <vt:lpstr>6. Fair Value (Details 2)</vt:lpstr>
      <vt:lpstr>7. Disclosures About Fair Val42</vt:lpstr>
      <vt:lpstr>8. Troubled Debt Restructurin43</vt:lpstr>
      <vt:lpstr>8. Troubled Debt Restructurin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50:16Z</dcterms:created>
  <dcterms:modified xmlns:dcterms="http://purl.org/dc/terms/" xmlns:xsi="http://www.w3.org/2001/XMLSchema-instance" xsi:type="dcterms:W3CDTF">2016-05-13T17:50:16Z</dcterms:modified>
  <dc:title xmlns:dc="http://purl.org/dc/elements/1.1/">Untitled</dc:title>
  <dc:description xmlns:dc="http://purl.org/dc/elements/1.1/"/>
  <dc:subject xmlns:dc="http://purl.org/dc/elements/1.1/"/>
  <cp:keywords/>
  <cp:category/>
</cp:coreProperties>
</file>